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AND MANAGEMENT PL"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Fair Value Measurement" sheetId="12" state="visible" r:id="rId12"/>
    <sheet xmlns:r="http://schemas.openxmlformats.org/officeDocument/2006/relationships" name="Derivative Liabilities" sheetId="13" state="visible" r:id="rId13"/>
    <sheet xmlns:r="http://schemas.openxmlformats.org/officeDocument/2006/relationships" name="Convertible Notes Payable" sheetId="14" state="visible" r:id="rId14"/>
    <sheet xmlns:r="http://schemas.openxmlformats.org/officeDocument/2006/relationships" name="Note Payable" sheetId="15" state="visible" r:id="rId15"/>
    <sheet xmlns:r="http://schemas.openxmlformats.org/officeDocument/2006/relationships" name="Stockholders' Deficit" sheetId="16" state="visible" r:id="rId16"/>
    <sheet xmlns:r="http://schemas.openxmlformats.org/officeDocument/2006/relationships" name="Concentra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tangible Assets (Tables)" sheetId="22" state="visible" r:id="rId22"/>
    <sheet xmlns:r="http://schemas.openxmlformats.org/officeDocument/2006/relationships" name="Derivative Liabilities (Tables)" sheetId="23" state="visible" r:id="rId23"/>
    <sheet xmlns:r="http://schemas.openxmlformats.org/officeDocument/2006/relationships" name="Convertible Notes Payable (Tabl" sheetId="24" state="visible" r:id="rId24"/>
    <sheet xmlns:r="http://schemas.openxmlformats.org/officeDocument/2006/relationships" name="Stockholders' Deficit (Tables)" sheetId="25" state="visible" r:id="rId25"/>
    <sheet xmlns:r="http://schemas.openxmlformats.org/officeDocument/2006/relationships" name="Income Taxes (Tables)" sheetId="26" state="visible" r:id="rId26"/>
    <sheet xmlns:r="http://schemas.openxmlformats.org/officeDocument/2006/relationships" name="Organization and Basis of Pre27" sheetId="27" state="visible" r:id="rId27"/>
    <sheet xmlns:r="http://schemas.openxmlformats.org/officeDocument/2006/relationships" name="Summary Significant Accounting " sheetId="28" state="visible" r:id="rId28"/>
    <sheet xmlns:r="http://schemas.openxmlformats.org/officeDocument/2006/relationships" name="Going Concern And Management 29" sheetId="29" state="visible" r:id="rId29"/>
    <sheet xmlns:r="http://schemas.openxmlformats.org/officeDocument/2006/relationships" name="Intangible assets (Details)" sheetId="30" state="visible" r:id="rId30"/>
    <sheet xmlns:r="http://schemas.openxmlformats.org/officeDocument/2006/relationships" name="Intangible Assets (Details 2)" sheetId="31" state="visible" r:id="rId31"/>
    <sheet xmlns:r="http://schemas.openxmlformats.org/officeDocument/2006/relationships" name="Intangible Assets (Details Narr" sheetId="32" state="visible" r:id="rId32"/>
    <sheet xmlns:r="http://schemas.openxmlformats.org/officeDocument/2006/relationships" name="Related Party Transactions (Det" sheetId="33" state="visible" r:id="rId33"/>
    <sheet xmlns:r="http://schemas.openxmlformats.org/officeDocument/2006/relationships" name="Fair Value Measurement (Details" sheetId="34" state="visible" r:id="rId34"/>
    <sheet xmlns:r="http://schemas.openxmlformats.org/officeDocument/2006/relationships" name="Derivative Liabilities (Details" sheetId="35" state="visible" r:id="rId35"/>
    <sheet xmlns:r="http://schemas.openxmlformats.org/officeDocument/2006/relationships" name="Derivative Liabilities (Detai36" sheetId="36" state="visible" r:id="rId36"/>
    <sheet xmlns:r="http://schemas.openxmlformats.org/officeDocument/2006/relationships" name="Convertible Notes Payable (Deta" sheetId="37" state="visible" r:id="rId37"/>
    <sheet xmlns:r="http://schemas.openxmlformats.org/officeDocument/2006/relationships" name="Convertible Notes Payable (De38" sheetId="38" state="visible" r:id="rId38"/>
    <sheet xmlns:r="http://schemas.openxmlformats.org/officeDocument/2006/relationships" name="Convertible Note Payable (Detai" sheetId="39" state="visible" r:id="rId39"/>
    <sheet xmlns:r="http://schemas.openxmlformats.org/officeDocument/2006/relationships" name="Note Payable (Details Narrative" sheetId="40" state="visible" r:id="rId40"/>
    <sheet xmlns:r="http://schemas.openxmlformats.org/officeDocument/2006/relationships" name="Stockholders' Deficit (Details)" sheetId="41" state="visible" r:id="rId41"/>
    <sheet xmlns:r="http://schemas.openxmlformats.org/officeDocument/2006/relationships" name="Stockholders' Deficit (Details " sheetId="42" state="visible" r:id="rId42"/>
    <sheet xmlns:r="http://schemas.openxmlformats.org/officeDocument/2006/relationships" name="Stockholders' Deficit (Detail43" sheetId="43" state="visible" r:id="rId43"/>
    <sheet xmlns:r="http://schemas.openxmlformats.org/officeDocument/2006/relationships" name="Stockholders' Deficit (Detail44" sheetId="44" state="visible" r:id="rId44"/>
    <sheet xmlns:r="http://schemas.openxmlformats.org/officeDocument/2006/relationships" name="Concentrations (Details Narrati"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34">
  <si>
    <t>Document and Entity Information - USD ($)</t>
  </si>
  <si>
    <t>12 Months Ended</t>
  </si>
  <si>
    <t>Dec. 31, 2017</t>
  </si>
  <si>
    <t>Mar. 26, 2018</t>
  </si>
  <si>
    <t>Jun. 30, 2017</t>
  </si>
  <si>
    <t>Document And Entity Information</t>
  </si>
  <si>
    <t>Entity Registrant Name</t>
  </si>
  <si>
    <t>PURA NATURALS, INC.</t>
  </si>
  <si>
    <t>Entity Central Index Key</t>
  </si>
  <si>
    <t>Document Type</t>
  </si>
  <si>
    <t>10-K/A</t>
  </si>
  <si>
    <t>Document Period End Date</t>
  </si>
  <si>
    <t>Dec. 31,
		2017</t>
  </si>
  <si>
    <t>Trading Symbol</t>
  </si>
  <si>
    <t>pnat</t>
  </si>
  <si>
    <t>Amendment Flag</t>
  </si>
  <si>
    <t>true</t>
  </si>
  <si>
    <t>Amendment Description</t>
  </si>
  <si>
    <t xml:space="preserve">This amendment is being filed to replace the 10-K that was erroneously filed due to a technical issue beyond the control of the filing agent on April 13, 2018. </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t>
  </si>
  <si>
    <t>Due from related parties</t>
  </si>
  <si>
    <t>Inventory</t>
  </si>
  <si>
    <t>Prepaid expenses and other current assets</t>
  </si>
  <si>
    <t>Total current assets</t>
  </si>
  <si>
    <t>OTHER ASSETS</t>
  </si>
  <si>
    <t>Intangible assets, net</t>
  </si>
  <si>
    <t>Total Other Assets</t>
  </si>
  <si>
    <t>TOTAL ASSETS</t>
  </si>
  <si>
    <t>CURRENT LIABILITIES</t>
  </si>
  <si>
    <t>Accounts payable</t>
  </si>
  <si>
    <t>Accrued expenses</t>
  </si>
  <si>
    <t>Due to related parties</t>
  </si>
  <si>
    <t>Deferred revenues</t>
  </si>
  <si>
    <t>Note payable</t>
  </si>
  <si>
    <t>Convertible note payable, net of discount of $506,237 as of December 31, 2017</t>
  </si>
  <si>
    <t>Derivative liabilities</t>
  </si>
  <si>
    <t>Total current liabilities</t>
  </si>
  <si>
    <t>COMMITMENTS AND CONTIGENCIES</t>
  </si>
  <si>
    <t>STOCKHOLDERS' DEFICIT</t>
  </si>
  <si>
    <t>Common stock: par value $0.001, 500,000,000 shares authorized; 39,029,709 and 33,612,376 shares issued and outstanding, respectively, as of December 31, 2017 and December 31, 2016.</t>
  </si>
  <si>
    <t>Common stock to be issued</t>
  </si>
  <si>
    <t>Additional paid-in capital</t>
  </si>
  <si>
    <t>Accumulated deficit</t>
  </si>
  <si>
    <t>TOTAL STOCKHOLDERS' DEFICIT</t>
  </si>
  <si>
    <t>TOTAL LIABILITIES AND STOCKHOLDERS' (DEFICIT)</t>
  </si>
  <si>
    <t>Consolidated Balance Sheets (Parenthetical) - USD ($)</t>
  </si>
  <si>
    <t>Statement of Financial Position [Abstract]</t>
  </si>
  <si>
    <t>Convertible note payable, discount</t>
  </si>
  <si>
    <t>Common Stock par value</t>
  </si>
  <si>
    <t>Common Stock Authorized</t>
  </si>
  <si>
    <t>Common Stock Issued</t>
  </si>
  <si>
    <t>Common Stock Outstanding</t>
  </si>
  <si>
    <t>Consolidated Statements of Operations - USD ($)</t>
  </si>
  <si>
    <t>Income Statement [Abstract]</t>
  </si>
  <si>
    <t>Sales</t>
  </si>
  <si>
    <t>Cost of goods sold</t>
  </si>
  <si>
    <t>GROSS PROFIT</t>
  </si>
  <si>
    <t>OPERATING EXPENSES</t>
  </si>
  <si>
    <t>Selling expense</t>
  </si>
  <si>
    <t>General and administrative</t>
  </si>
  <si>
    <t>Total operating expenses</t>
  </si>
  <si>
    <t>LOSS FROM OPERATIONS</t>
  </si>
  <si>
    <t>Other expense</t>
  </si>
  <si>
    <t>Interest (expense)</t>
  </si>
  <si>
    <t>Gain on debt extinguishment</t>
  </si>
  <si>
    <t>Change in fair value of derivative liabilities</t>
  </si>
  <si>
    <t>Total other expense</t>
  </si>
  <si>
    <t>LOSS BEFORE INCOME TAX PROVISION</t>
  </si>
  <si>
    <t>Income tax provision</t>
  </si>
  <si>
    <t>NET (LOSS)</t>
  </si>
  <si>
    <t>NET INCOME (LOSS) PER COMMON SHARE Net loss per share BASIC AND DILUTED</t>
  </si>
  <si>
    <t>Weighted average common shares outstanding BASIC AND DILUTED</t>
  </si>
  <si>
    <t>CONSOLIDATED STATEMENT OF STOCKHOLDERS' EQUITY (DEFICIT) - USD ($)</t>
  </si>
  <si>
    <t>Members' Interest</t>
  </si>
  <si>
    <t>Common Stock</t>
  </si>
  <si>
    <t>Additional Paid-In Capital</t>
  </si>
  <si>
    <t>Accumulated Deficit</t>
  </si>
  <si>
    <t>Total</t>
  </si>
  <si>
    <t>Stockholders' Equity, beginning of period, Shares at Dec. 31, 2015</t>
  </si>
  <si>
    <t xml:space="preserve"> </t>
  </si>
  <si>
    <t>Stockholders' Equity, beginning of period, Value at Dec. 31, 2015</t>
  </si>
  <si>
    <t>Stock issued for services ,Shares</t>
  </si>
  <si>
    <t>Shares issued for services, Value</t>
  </si>
  <si>
    <t>Shares issued for cash, Shares</t>
  </si>
  <si>
    <t>Shares issued for cash, Value</t>
  </si>
  <si>
    <t>Common stock issued for exercise of stock options, Shares</t>
  </si>
  <si>
    <t>Common stock issued for exercise of stock options, Value</t>
  </si>
  <si>
    <t>Common stock issued for convertible note payable, Shares</t>
  </si>
  <si>
    <t>Common stock issued for convertible note payable, Value</t>
  </si>
  <si>
    <t>Common stock issued in connection with reverse merger, Shares</t>
  </si>
  <si>
    <t>Common stock issued in connection with reverse merger, Value</t>
  </si>
  <si>
    <t>Fair value of options</t>
  </si>
  <si>
    <t>Net loss</t>
  </si>
  <si>
    <t>Stockholders' Equity, end of period, Shares at Dec. 31, 2016</t>
  </si>
  <si>
    <t>Stockholders' Equity, end of period, Value at Dec. 31, 2016</t>
  </si>
  <si>
    <t>Common stock issued for debt payment, Shares</t>
  </si>
  <si>
    <t>Common stock issued for debt payment, Value</t>
  </si>
  <si>
    <t>Common stock issued as inducement shares</t>
  </si>
  <si>
    <t>Conversion of convertible debt into equity, Shares</t>
  </si>
  <si>
    <t>Conversion of convertible debt into equity, Value</t>
  </si>
  <si>
    <t>Common stock issued for accounts payable, Shares</t>
  </si>
  <si>
    <t>Common stock issued for accounts payable, Value</t>
  </si>
  <si>
    <t>Unadjusted balance from prior entity</t>
  </si>
  <si>
    <t>Stockholders' Equity, end of period, Shares at Dec. 31, 2017</t>
  </si>
  <si>
    <t>Stockholders' Equity, end of period, Value at Dec. 31, 2017</t>
  </si>
  <si>
    <t>Consolidated Statements of Cash Flows - USD ($)</t>
  </si>
  <si>
    <t>OPERATING ACTIVITIES:</t>
  </si>
  <si>
    <t>Net income/(loss)</t>
  </si>
  <si>
    <t>Adjustments to reconcile net loss to net cash used in operating activities:</t>
  </si>
  <si>
    <t>Imputed interest</t>
  </si>
  <si>
    <t>Amortization of intangible assets</t>
  </si>
  <si>
    <t>Amortization of debt discount and original issue discount</t>
  </si>
  <si>
    <t>Change in fair value of derivative instruments</t>
  </si>
  <si>
    <t>Shares-based compensation related to common stock</t>
  </si>
  <si>
    <t>Convertible note issued for commitment fee</t>
  </si>
  <si>
    <t>Common stock issued for services</t>
  </si>
  <si>
    <t>Changes in operating assets and liabilities:</t>
  </si>
  <si>
    <t>Deferred salary</t>
  </si>
  <si>
    <t>Deferred revenue</t>
  </si>
  <si>
    <t>Cash used in operating activities</t>
  </si>
  <si>
    <t>INVESTING ACTIVITIES:</t>
  </si>
  <si>
    <t>Payments for intangible assets</t>
  </si>
  <si>
    <t>Decrease in restricted cash</t>
  </si>
  <si>
    <t>Cash provided from investing activities</t>
  </si>
  <si>
    <t>FINANCING ACTIVITIES:</t>
  </si>
  <si>
    <t>Advances from related party</t>
  </si>
  <si>
    <t>Common shares to be issued as part of convertible note</t>
  </si>
  <si>
    <t>Repayment of note payable</t>
  </si>
  <si>
    <t>Payment of note payable - Related Party</t>
  </si>
  <si>
    <t>Payment on convertible note payable</t>
  </si>
  <si>
    <t>Proceeds from the issuance of convertible debt</t>
  </si>
  <si>
    <t>Proceeds from sale of common stock for cash</t>
  </si>
  <si>
    <t>Proceeds from issuance of note payable</t>
  </si>
  <si>
    <t>Net cash provided by financing activities</t>
  </si>
  <si>
    <t>NET CHANGE IN CASH</t>
  </si>
  <si>
    <t>CASH AT BEGINNING OF YEAR</t>
  </si>
  <si>
    <t>CASH AT END OF YEAR</t>
  </si>
  <si>
    <t>SUPPLEMENTAL DISCLOSURES OF CASH FLOW INFORMATION:</t>
  </si>
  <si>
    <t>Interest paid</t>
  </si>
  <si>
    <t>Income tax paid</t>
  </si>
  <si>
    <t>Non-Cash Investing and Financing Activities:</t>
  </si>
  <si>
    <t>Common stock issued for convertible note payable</t>
  </si>
  <si>
    <t>Common stock issued for license</t>
  </si>
  <si>
    <t>Increase in amount due to related party for license</t>
  </si>
  <si>
    <t>Expense &amp; Debt paid by third party on behalf of Company</t>
  </si>
  <si>
    <t>Debt discount for new issuances</t>
  </si>
  <si>
    <t>Original Issue Discount</t>
  </si>
  <si>
    <t>Common Stock to be issued as inducement shares for convertible debt</t>
  </si>
  <si>
    <t>Organization and Basis of Presentation</t>
  </si>
  <si>
    <t>Notes to Financial Statements</t>
  </si>
  <si>
    <t xml:space="preserve">Note 1 - Organization and Basis of Presentation Organization and Line of Business Pura Naturals, Inc. (formerly Yummy Flies,
Inc.) (the "Company" or "Pura - CO") was incorporated under the laws of the State of Colorado on December 26, 2005.
On November 17, 2016, the Company changed its name from Yummy Flies, Inc. to Pura Naturals, Inc. Pura Naturals, Inc., ("Pura - DE")
was incorporated on April 20, 2015 under the laws of the state of Delaware. Prior to incorporating in Delaware, the Company
was incorporated on October 21, 2013 under the laws of the state of Nevada as a limited liability company. On June 30, 2015,
the Company exchanged membership interests in the Nevada corporation for common stock of the Pura - DE. Effective
July 18, 2016, the Company entered into that certain share exchange agreement by and among the Company, Pura - DE") and certain
shareholders of Pura – DE (the "PURA Shareholders"). Pursuant to the Share Exchange Agreement, the Company
exchanged the outstanding common and preferred stock of Pura - DE held by the PURA Shareholders for shares of common stock of the
Company. At the closing date, Robert Lee, the holder of 30,536,100 shares of common stock, agreed to cancelation of such
shares. Other than Robert Lee, shareholders of Company common stock held 7,625,700 shares. Also on the closing date,
the Company issued 23,187,876 shares of common stock to the PURA shareholders. In addition, shares issuable under outstanding
options of Pura – DE will be exercisable into shares of common stock of the Company, pursuant to the terms of such instruments. The exchange of shares with Pura - DE was accounted
for as a reverse acquisition under the purchase method of accounting since Pura - DE obtained control of the Company. Accordingly,
the merger of Pura - DE into the Company was recorded as a recapitalization of Pura - DE, Pura - DE being treated as the continuing
entity. The historical financial statements presented are the financial statements of Pura - DE. The share exchange agreement was
treated as a recapitalization and not as a business combination; therefore, no pro forma information is disclosed. At the date
of this transaction, the net liabilities of the legal acquirer, Pura - CO, were $20,040. The Company is engaged in the marketing and
sales of consumer products through the use of direct sales, brokers and distributors to wholesalers, mass merchandisers, retail
stores and on the internet. Stock Split On November 17, 2016, the Company affected
a 3.7 to 1 forward stock split. All share and per share information was retroactively restated to reflect this forward stock
split. </t>
  </si>
  <si>
    <t>Summary of Significant Accounting Policies</t>
  </si>
  <si>
    <t>Accounting Policies [Abstract]</t>
  </si>
  <si>
    <t>Note 2 – Summary of Significant Accounting
Policies Accounting Method The Company's consolidated financial statements
("CFS") are prepared using the accrual method of accounting. The Company elected a fiscal year ending on December 31. Reclassification Certain amounts in the prior period financial
statements were reclassified to conform to the current period presentation. These reclassifications had no effect on reported losses. Principles of Consolidation The accompanying CFS include the accounts of
the Company and its wholly-owned subsidiary, PURA - DE, and have been prepared in conformity with accounting principles generally
accepted in the United States of America ("GAAP"). All significant intercompany transactions and balances were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 The Company's significant estimates and assumptions
include the fair value of financial instruments; allowance for doubtful accounts; and obsolescence; and interest rate; revenue
recognized or recognizable; sales returns and allowances; valuation of derivative liabilities, valuation of option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Cash Cash and cash equivalents include cash on hand
and cash in time deposits, certificates of deposit and all highly liquid debt instruments with original maturities of three months
or less. As of December 31, 2017 and 2016, the Company did not have any cash equivalents. Restricted Cash At December 31, 2015, the Company was required
to maintain a separate bank account with a financial institution as collateral for a Company credit card. In March 2016,
the Company canceled the credit card and the balance is the restricted account became available to the Company. Accounts Receivable and Allowance for Doubtful
Accounts The Company grants credit to customer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30-90 days after the issuance
of the invoice and typically would be considered past due when the term expires. Delinquent receivables are written off based on
individual credit evaluation and specific circumstances of the customer. The Company's allowance for doubtful accounts was
$0 at December 31, 2017 and December 31, 2016, respectively. Gross Profit Gross profit is equal to product sales, net
of allowances less cost of goods sold. Cost of goods sold is associated with sales of our products and includes direct costs associated
with the purchase of components, and costs associated with the packaging, preparation, and shipment of the product. Inventories Inventories are valued at the lower of cost
or net realizable value. Cost is determined on an average cost basis which approximates actual cost on a first-in, first out basis
and includes raw materials, labor and manufacturing overhead. At each balance sheet date, the Company evaluates
its ending inventories for excess quantities and obsolescence. The Company considers historical demand and
forecast in relation to the inventory on hand, market conditions and product life cycles when determining obsolescence and net
realizable value. Provisions are made to reduce excess or obsolete inventories to their estimated net realizable values. Once established,
write-downs are considered permanent adjustments to the cost basis of the excess or obsolete inventories. Intangible Assets Intangible assets consist of a license with
a related party and amounts paid to obtain trademarks. Intangible assets are amortized over 120 months. Long-Lived Assets The Company applies ASC Topic 360, Property,
Plant, and Equipment Derivative Financial Instruments The Company applies ASC 815-10, Derivatives
and Hedging The Company determined the conversion feature
of the convertible notes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Therefore, the FV of the derivative instruments
has been recorded as liabilities on the balance sheet with the corresponding amount recorded as discounts to the Notes. Such discounts
will be accreted from the issuance date to the maturity date of the Notes. The change in the FV of the derivative liabilities
will be recorded in other income or expenses in the statement of operations at the end of each period, with the offset to the derivative
liabilities on the balance sheet. The FV of the embedded derivative liabilities on the convertible notes were determined using
a Black-Scholes-Merton options pricing model ("Black-Scholes") on the issuance dates with the assumptions in the table
below. Revenue Recognition The Company recognizes revenue from sales of
consumer products to wholesalers, mass merchandisers and retail stores. The Company's revenue recognition policies comply with
FASB ASC Topic 605. Revenue is recognized at the date of delivery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deferred income. Deferred Income In some instances, the Company receives payments
prior to delivery of its products, whereupon such revenues are deferred until the revenue recognition criteria are met. Stock-Based Compensation The Company records stock-based compensation
in accordance with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Loss) Per Share Earnings per share is calculated in accordance
with ASC Topic 260, Earnings Per Share Recent Accounting Pronouncements In July 2017, ,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October 2016, the FASB issued ASU 2016-16,
Income Taxes (Topic 740): Intra-Entity Transfer of Assets Other than Inventory In February 2016, the FASB issued ASU 2016-02,
Leases (Topic 842)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ment necessary to comply with Topic
606. The Company is currently reviewing the provisions of this ASU to determine if there will be any impact on our CFS. Management has considered all recent accounting
pronouncements issued since and their potential effect on our financial statements. The Company's management believes that these
recent pronouncements will not have a material effect on the Company's CF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FS.</t>
  </si>
  <si>
    <t>GOING CONCERN AND MANAGEMENT PLANS</t>
  </si>
  <si>
    <t>Organization, Consolidation and Presentation of Financial Statements [Abstract]</t>
  </si>
  <si>
    <t>Going Concern And Management Plans</t>
  </si>
  <si>
    <t>NOTE 3 - GOING CONCERN AND MANAGEMENT PLANS The Company's CFS for the year ended December
31, 2017, were prepared on a going concern basis which contemplates the realization of assets and settlement of liabilities and
commitments in the normal course of business. The Company has incurred losses from operations since its change of ownership, management
and line of business on July 18, 2016. Management recognizes successful business operations and the Company's transition to attaining
profitability are dependent upon obtaining additional financing and achieving a level of revenue adequate to support its cost structure.
These conditions raise substantial doubt about it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uncertainties.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however there can be no assurances that it will be successful
in those efforts. The ability of the Company to continue as a going concern is dependent upon the Company's ability to obtain financing,
further implement its business plan, and generate revenues. There are significant risks and uncertainties
which could negatively affect the Company's operations. These are principally related to (i) the absence of a distribution
network for the Company's products, (ii) the absence of any significant commitments or firm orders for the Company's products.
The Company's limited sales to date for the Company's products make it impossible to identify any trends in the Company's business
prospects. Accordingly, there can be no assurance that we will be able to pay obligations which we may incur in the future. The Company's only sources of additional funds
to meet continuing operating expenses, fund additional development and fund additional working capital are through the sale of
securities and/or debt instruments. We are actively seeking additional debt or equity financing, but no assurances can be given
that such financing will be obtained or what the terms thereof will be. The Company may need to discontinue a portion or all of
our operations if the Company is unsuccessful in generating positive cash flow or financing for the Company's operations through
the issuance of securities. The audited financial statements do not include
any adjustments related to the recoverability and classification of recorded asset amounts or the amounts and classification of
liabilities that might be necessary should the Company be unable to continue as a going concern.</t>
  </si>
  <si>
    <t>Intangible Assets</t>
  </si>
  <si>
    <t>Goodwill and Intangible Assets Disclosure [Abstract]</t>
  </si>
  <si>
    <t xml:space="preserve">Note 4 – Intangible Assets The following are the details of intangible
assets at December 31, 2017 and 2016:
December 31, December 31,
2017 2016
License $ 996,346 $ 996,346
Trademarks 10,530 4,825
1,006,876 1,001,171
Less accumulated amortization (251,194 ) (149,452 )
$ 755,682 $ 851,719 Amortization expense for 2017 and 2016
was $99,635 and $99,635, respectively. The following summarizes estimated future amortization
expense as of December 31, 2017 related to intangible assets:
Years ending December 31,
2018 $ 100,688
2019 100,688
2020 100,688
2021 100,688
2022 100,688
Thereafter 251,806
$ 755,246 </t>
  </si>
  <si>
    <t>Related Party Transactions</t>
  </si>
  <si>
    <t>Related Party Transactions [Abstract]</t>
  </si>
  <si>
    <t>Note 5 –Related Party Transactions The Company has balances outstanding that are
due from affiliated companies and payable to affiliated companies. These amounts are payable upon demand and are non-interest
bearing. At December 31, 2017 and 2016, the amounts due from related parties was $11,890 and $31,908, respectively.
At December 31, 2017 and 2016, the amounts due to related parties was $392,037 and $763,664, respectively. During 2015, the Company entered into a license
agreement for 10 years with Advanced Innovative Recovery Technologies, Inc. a stockholder of the Company. In connection with
the license, the Company issued 927,516 shares of common stock and agreed to pay $375,000 on each of June 30, 2016 and 2017.
The value of the common stock of $300,000 was based on recent sales of the Company's common stock. The value of the license
was $996,346 which equals the common stock issued that was valued at $300,000 plus $696,346, the present value of the two payments
of $375,000. The Company did not made the $375,000 payment due June 30, 2016; as a result, the Company has accrued interest
on the unpaid balance at the rate of 5% per month. The Company did not make the $375,000
payment due June 30, 2017; as a result, the Company has accrued interest on the unpaid balance at the rate of 5% per month.
The Company made a partial payment of $97,656 in April 2017 towards the outstanding balance. On May 22, 2017, the Company entered into an
agreement with Advanced Innovative Recovery Technologies, Inc. to, as of March 31, 2017, cancel its debt and acquire the formula.
The Company issued 1,300,000 shares of its common stock with a total stated value equal to that of the agreed upon principal of
$750,000 and penalties of $168,750, for a total agreed upon amount of $918,750. In connection with this payment in full,
during the year ended December 31, 2017, the Company recorded a gain on settlement of a liability of $42,855, which is included
in other expenses and income in the accompanying CFS.</t>
  </si>
  <si>
    <t>Fair Value Measurement</t>
  </si>
  <si>
    <t>Fair Value Disclosures [Abstract]</t>
  </si>
  <si>
    <t>Note 6 - Fair Value Measurement Financial Accounting Standards Board ("FASB")
Accounting Standards Codification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V measurement.
· The Company analyzes all financial instruments with features of both liabilities and equity under FASB ASC Topic 480, Distinguishing Liabilities from Equity Derivatives and Hedging
The Company uses Level 2 inputs for its valuation
methodology for its derivative liability as its FV was determined by using the Black-Scholes-Merton pricing model based on various
assumptions. The Company's derivative liability is adjusted to reflect FV at each period end, with any increase or decrease in
the FV being recorded in results of operations as adjustments to FV of derivatives. The Company analyzes all financial instruments
with features of both liabilities and equity under FASB ASC Topic 480, Distinguishing Liabilities from Equity Derivatives and Hedging As of December 31, 2017 and 2016, respectively,
the Company did not identify any assets and liabilities required to be presented on the balance sheet at fair value.</t>
  </si>
  <si>
    <t>Derivative Liabilities</t>
  </si>
  <si>
    <t xml:space="preserve">Note 7 - Derivative Liabilities During the year ended December 31, 2017, the
Company identified conversion features embedded within its convertible debt. The Company has determined that the conversion feature
of the convertible note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Therefore, the FV of the derivative instruments
was recorded as liabilities on the balance sheet with the corresponding amount recorded as discounts to the Notes. Such discounts
will be accreted from the issuance date to the maturity date of the Notes. The change in the FV of the derivative liabilities will
be recorded in other income or expenses in the statement of operations at the end of each period, with the offset to the derivative
liabilities on the balance sheet. The FV of the embedded derivative liabilities on the convertible notes were determined using
the Black-Scholes valuation model on the issuance dates with the assumptions in the table below. The FV of the warrants was calculated using
a Black-Scholes valuation model. The FV of the Company's derivative liabilities at and during the
year ended December 31, 2017 is as follows:
Derivative liability balance, December 31, 2016 $ -
Issuance of derivative liability 1,611,351
Derivative liability associated with repaid convertible note (66,615 )
Change in derivative liability (646,768 )
Derivative liability balance, December 31, 2017 $ 897,968 The FV's at the commitment dates and re-measurement
dates for the convertible debt and warrants treated as derivative liabilities are based upon the following estimates and assumptions
made by management for the year ended December 31, 2017:
Risk free rate 1.46% - 1.76%
Volatility 103% - 156%
Conversion/Exercise Price $ 0.035 - $0.1825
Dividend rate 0%
Term (Years) 0.02 - 0.96
Stock Price </t>
  </si>
  <si>
    <t>Convertible Notes Payable</t>
  </si>
  <si>
    <t>Debt Disclosure [Abstract]</t>
  </si>
  <si>
    <t>Note 8 – Convertible Notes Payable Convertible Promissory Note On April 7, 2017, the Company issued to an
accredited investor a Convertible Promissory Note of $570,000 that matures on January 7, 2018. The Company will receive the $570,000 in three
tranches as follows:
(1) $200,000 upon signing of the Convertible Promissory Note, the Securities Purchase Agreement and Registration Rights Agreement of which $50,000 may be sent to the Company's auditor to complete the audit for the fiscal year ended December 31, 2016);
(2) $150,000 upon filing of a registration statement and receipt of up to $10,000,000 shares of the Company's common stock issuable under the Securities Purchase Agreement; and
(3) $150,000 upon the registration statement becoming effective. A registration statement was filed on July
12, 2017 and the Company received the second tranche of $150,000. During the year ended December 31, 2017, the
holder of the Convertible Promissory Note converted a portion of the note as follows:
Conversion Date
Number of Shares of Common Stock
Principal and Amouint Converted
Price per Share
November 2, 2017 300,000 54,750 0.182500
November 21, 2017 300,000 23,250 0.077500
December 11, 2017 500,000 38,363 0.076725
Total 1,100,000 116,363 As of December 31, 2017, the total balance
of the Convertible Promissory Note was $282,638 comprised of principal note balance of $233,638, original issue discount of $35,000
and debt issuance costs of $14,000. Pursuant to the terms of the Convertible Promissory
Note, the Company is not required to make any payments on the Convertible Promissory Note until maturity, and no interest shall
accrue except in default. Prepayment of the Convertible Promissory Note is permitted without penalty; however, the investor
has the right to convert all or any portion of the balance of the Note beginning six months after the issuance date, at a conversion
price per share of 75% of the lowest trading price during the valuation period or "look back" period immediately preceding
and including the date of conversion (as defined and calculated pursuant to the Convertible Promissory Note). There is no minimum
conversion price. Should the Company default on the Note, the
default interest rate shall be the lower of 18% or the highest rate permitted under applicable law. The date of conversion is
also adjustable in accordance with the Note's terms in the event certain capital reorganization, merger, or liquidity events of
the Company as further described in the Note. Due to the potential adjustment in the conversion
price associated with this Convertible Promissory Note payable based on the Company's stock price, the Company determined the conversion
feature is considered a derivative liability. The embedded conversion feature was initially calculated to be $273,266 which
is recorded as a derivative liability as of the date of issuance. The derivative liability was recorded as a debt discount
to the convertible note payable up to the face amount of the convertible note. The debt discount of $273,266 is being amortized
over the term of the convertible note. The Company recognized interest expense of $264,717 and 0 during the year ended December
31, 2017 and 2016, respectively for the amortization of the debt discount. During the year ended December 31, 2017 and
2016 the Company recognized interest expense in the amount of $47,461 and $0 relating to the amortization of the original issue
discount and debt issuance costs. The unamortized balance of original issue discount and debt issuance costs totaled $1,539
and $0 at December 31, 2017 and December 31, 2016, respectively. 8% Promissory Note On July 5, 2017, the Company issued an 8% Fixed
Rate Convertible Debenture amount of $220,000, with an Original Issue Discount of $20,000 and Debt Issuance Costs of $20,000
to an accredited investor. This 8% Fixed Rate Convertible Debenture is due and payable on January 6, 2018, plus the one-time interest
charge of on the principal of 8%. The holder shall have the right to convert all or any part of the outstanding amount due under
this 8% Fixed Rate Convertible Debenture into fully paid and non-assessable shares of common stock upon an event of default. The Company may prepay the amounts outstanding
to the holder at any time up to the 90th day period immediately following the issue date of this note by making a payment to the
note holder of an amount in cash for 135% of the outstanding balance. Due to the potential adjustment in the conversion
price associated with this 8% Fixed Rate Convertible Debenture payable based on the Company's stock price, the Company determined
the conversion feature is a derivative liability. The embedded conversion feature was initially calculated to be $230,656
which is recorded as a derivative liability as of the date of issuance. The derivative liability was recorded as a debt discount
to the This 8% Fixed Rate Convertible Debenture payable up to the face amount of the convertible note with the excess of
$50,656 being recorded as a financing cost. The debt discount of $180,000 is being amortized over the term of the This 8%
Fixed Rate Convertible Debenture. The Company recognized interest expense of $174,162 and $0 during the year ended December
31 2017 and December 31, 2016, respectively for the amortization of the debt discount. During the year ended December 31, 2017 and
2016 the Company recognized interest expense in the amount of $38,703 and $0 relating to the amortization of the original issue
discount and debt issuance costs. The unamortized balance of original issue discount and debt issuance costs totaled $1,297
and $0 at December 31, 2017 and December 31, 2016, respectively. The Company recorded interest expense in connection
with the This 8% Fixed Rate Convertible Debenture in the amount of $17,029 and $0, for the year ended December 31, 2017 and 2016,
respectively. Accrued interest due under the This 8% Fixed Rate Convertible Debenture totaled $17,029 and $0 as of December 31,
2017 and December 31, 2016, respectively. In connection with the convertible note, the
Company granted 85,000 shares of common stock as inducement shares. These common stock were valued at the market share price
of $0.739 per share and recorded interest expense of $62,815 for the year ended December 31, 2017. Convertible Promissory Note-Commitment
Fee On July 14, 2017, the Company issued a Convertible
Promissory Note of $330,000, with an original issue discount of $30,000 to an accredited investor for commitment fee related to
the convertible promissory note. This convertible note is due and payable on April 17, 2018. The holder shall have the right
to convert all or any part of the outstanding amount due under this Convertible Promissory Note into fully paid and non-assessable
shares of Common Stock, at a conversion price per share of 65% of the low trade price of the common stock during 30 days preceding
the date of the applicable conversion notice. Pursuant to the terms of the Convertible Promissory
Note, the Company is not required to make any payments on the Convertible Promissory Note until maturity, and no interest shall
accrue except in default. Due to the potential adjustment in the conversion
price associated with this Convertible Promissory Note payable based on the Company's stock price, the Company determined the conversion
feature is considered a derivative liability. The embedded conversion feature was initially calculated to be $369,485 which
is recorded as a derivative liability as of the date of issuance. The derivative liability was recorded as a debt discount
to the Convertible Promissory Note payable up to the face amount of the Convertible Promissory Note with the excess of $69,485
being recorded as a financing cost. The debt discount of $300,000 is being amortized over the term of the Convertible Promissory
Note. The Company recognized interest expense of
$186,131 and $0 during the year ended December 31, 2017 and 2016, respectively for the amortization of the debt discount. During the year ended December 31, 2017 and
2016 the Company recognized interest expense in the amount of $18,613 and $0 relating to the amortization of the original issue
discount. The unamortized balance of original issue discount totaled $11,387 and $0 at December 31, 2017 and December 31, 2016,
respectively. 12 % Convertible Note On September 20, 2017, the Company issued a
12% Convertible Note of $75,000, with an original issue discount of $4,500 and Debt Issuance Costs of $3,000 to an accredited investor.
This 12% Convertible Note is due and payable on September 20, 2018. The holder shall have the right to convert all or any part
of the outstanding amount due under this 12% Convertible Note into fully paid and non-assessable shares of common stock. The conversion price hereunder shall equal
the lower of: (i) the closing sale price of the common stock on the principal market on the trading day immediately preceding the
closing date, and (ii) 50% of either the lowest sale price for the common stock on the principal market during the twenty (20)
consecutive trading days including and immediately preceding the conversion date, or the closing bid price, whichever is lower The Company may prepay, at any time during
the period beginning on the issue date and ending on the date which is six months following the issue date. The payment amount is the total of 135%, multiplied
by the sum of: the then outstanding principal amount of this 12% Convertible Note plus accrued and unpaid interest on the unpaid
principal amount of this 12% Convertible Note to the optional prepayment date plus default interest, if any. If the Company delivers
an optional prepayment notice and fails to pay or fails to cause to be paid the optional prepayment amount due to the holder of
the 12% Convertible Note within two (2) business days following the optional prepayment date, the Company will forfeit its right
to prepay the Note. Due to the potential adjustment in the conversion
price associated with this 12% Convertible Note payable based on the Company's stock price, the Company determined the conversion
feature is considered a derivative liability. The embedded conversion feature was initially calculated to be $100,798 which
is recorded as a derivative liability as of the date of issuance. The derivative liability was recorded as a debt discount
to the convertible note payable up to the face amount of the convertible note with the excess of $33,298 being recorded as a financing
cost. The debt discount of $67,500 is being amortized over the term of the 12% Convertible Note. The Company recognized
interest expense of $18,863 and $0 during the year ended December 31 2017 and 2016, respectively for the amortization of the debt
discount for the note. During the year ended December 31, 2017 and
2016 the Company recognized interest expense in the amount of $2,096 and $0 relating to the amortization of the original issue
discount and debt issuance costs. The unamortized balance of original issue discount and debt issuance costs totaled $5,404
and $0 at December 31, 2017 and December 31, 2016, respectively. The Company recorded interest expense in connection
with the Convertible Note in the amount of $2,515 and $0, for the year ended December 31, 2017 and 2016, respectively. Accrued
interest due under the Convertible Note totaled $2,515 and $0 as of December 31, 2017 and September 30, 2016, respectively. 12 % Convertible Promissory Note On September 12, 2017, the Company issued a
12% Convertible Promissory Note of $160,500, with debt issuance costs of $10,500 to an accredited investor. This 12% Convertible
Promissory Note is due and payable on September 12, 2018. The Holder shall be entitled to convert all of the outstanding and unpaid
principal and accrued interest of this Note into fully paid and non-assessable shares of common stock in accordance with the stated
conversion price commencing on the date that is 180 days from the issuance date. The conversion price hereunder shall be 50%
discount to the lowest trading price during the previous 20 trading days to the date of a conversion notice. The Company may pay this 12% Convertible Promissory
Note in full, together with any and all accrued and unpaid interest, plus any applicable pre-payment premium at any time on or
prior to the date which occurs 180 days after the issuance date. In the event the 12% Convertible Promissory Note is not prepaid
in full on or before the prepayment date, it shall be deemed a "Pre-Payment Default". Until the 90th day after the issuance
date the Company may pay the principal at a cash redemption premium of 135%, in addition to outstanding interest, without the holder's
consent; from the 91st day to the 120th day after the issuance date, the Company may pay the principal at a cash redemption premium
of 140%, in addition to outstanding interest, without the holder's consent; from the 121st day to the prepayment date, the Company
may pay the principal at a cash redemption premium of 145%, in addition to outstanding interest, without the holder's consent.
After the prepayment date up to the maturity date this 12% Convertible Promissory Note shall have a cash redemption premium of
150% of the then outstanding principal amount of the 12% Convertible Promissory Note, plus accrued interest and default interest,
if any, which may only be paid by the Company upon holder's prior written consent. At any time on or after the maturity date,
the Company may repay the then outstanding principal plus accrued interest and default interest, if any, to the holder. Due to the potential adjustment in the conversion
price associated with this convertible note payable based on the Company's stock price, the Company determined the conversion
feature is considered a derivative liability. The embedded conversion feature was initially calculated to be $251,454 which
is recorded as a derivative liability as of the date of issuance. The derivative liability was recorded as a debt discount
to the convertible note payable up to the face amount of the convertible note with the excess of $101,454 being recorded as a
financing cost. The debt discount of $150,000 is being amortized over the term of the convertible note. The Company
recognized interest expense of $45,205 and 0 during the year ended December 31, 2017 and 2016, respectively for the amortization
of the debt discount. During the year ended December 31, 2017 and
2016 the Company recognized interest expense of $3,164 and $0 relating to the amortization of the original issue discount and debt
issuance costs. The unamortized balance of debt issuance costs totaled $7,336 and $0 at December 31, 2017 and December 31, 2016,
respectively. The Company recorded interest expense in connection
with the 12% Convertible Promissory Note of $5,804 and $0, for the year ended December 31, 2017 and 2016, respectively. Accrued
interest due under the 12% Convertible Promissory Note totaled $5,804and $0 as of December 30, 2017 and December 31, 2016, respectively. 8 % Convertible Promissory Note On October 23, 2017, the Company issued an
8% Convertible Promissory Note of $95,000, with debt issuance costs of $14,250 and original issue discount of $2,000
to an accredited investor. This 8% Convertible Promissory Note is due and payable on October 23, 2018. The holder shall be entitled
to convert at any time, all of the outstanding and unpaid principal and accrued interest of this 8% Convertible Promissory Note
into fully paid and non-assessable shares of common stock in accordance with the stated conversion price. The conversion price hereunder shall be 55%
discount to the lowest trading price during the previous 15 trading days to the date of a conversion notice. The Company may pay this 8% Convertible Promissory
Note in full, together with any and all accrued and unpaid interest, plus any applicable pre-payment premium at any time on or
prior to the date which occurs 180 days after the issuance date. Until the 60th day after the issuance date the Company may pay
the principal plus at a cash redemption premium of 110%, in addition to outstanding interest, without the Holder's consent; from
the 61st day to the 120th day after the issuance date, the Company may pay the principal at a cash redemption premium of 120%,
in addition to outstanding interest, without the holder's consent; from the 121st day to the prepayment date, the Company may pay
the principal at a cash redemption premium of 130%, in addition to outstanding interest, without the holder's consent. The 8% Convertible
Promissory Note may not be repaid after the 180th daily anniversary. Due to the potential adjustment in the conversion
price associated with this 8% Convertible Promissory note payable based on the Company's stock price, the Company determined the
conversion feature is considered a derivative liability. The embedded conversion feature was initially calculated to be $129,589
which is recorded as a derivative liability as of the date of issuance. The derivative liability was recorded as a debt discount
to the convertible note payable up to the face amount of the convertible note with the excess of $50,839 being recorded as a financing
cost. The debt discount of 78,839 is being amortized over the term of the 8% Convertible Promissory Note. The Company
recognized interest expense of 3,072 and 0 during the year ended December 31, 2017 and 2016, respectively for the amortization
of the debt discount. During the year ended December 31, 2017 and
2016 the Company recognized interest expense of $1,437 and $0 relating to the amortization of the original issue discount and debt
issuance costs. The unamortized balance of debt issuance costs and original issue discount totaled $13,178 and $0 at December 31,
2017 and December 31, 2016, respectively. The Company recorded interest expense in connection
with the 8% Convertible Promissory Note of $1,437 and $0, for the year ended December 31, 2017 and 2016, respectively. Accrued
interest due under the 8% Convertible Promissory Note totaled $1,437and $0 as of December 30, 2017 and December 31, 2016, respectively. 4.25 % Convertible Promissory Note On December 18, 2017, the Company issued a
4.25% Convertible Secured Redeemable Note of $125,000, with debt issuance costs of $16,250 and original issue discount of $750
to an accredited investor. This 4.25% Convertible Secured Redeemable Note is due and payable on October 23, 2018. The holder shall
be entitled to convert at any time following six months after the issue date and from time to time thereafter to convert all or
any amount of the principal face of the note into fully paid and non-assessable shares of common stock in accordance with the stated
conversion price. The conversion price hereunder shall be 61%
discount to the lowest trading price during the previous 15 trading days to the date of a conversion notice. The Company may pay this 4.25% Convertible
Secured Redeemable Note in full, together with any and all accrued and unpaid interest, plus any applicable pre-payment premium
at any time on or prior to the date which occurs 180 days after the issuance date as follows:
Prepayment Date Prepayment Amount
&lt;=30 days after issuance 115% of the sum of principal and interest
&gt;30 days &lt;=60 days after issuance 120% of the sum of principal and interest
&gt;60 days &lt;=90 days after issuance 125% of the sum of principal and interest
&gt;90 days &lt;=120 days after issuance 130% of the sum of principal and interest
&gt;120 days &lt;=150 days after issuance 135% of the sum of principal and interest
&gt;150 days &lt;=180 days after issuance 140% of the sum of principal and interest
This note may not be prepaid after the 180th daily anniversary. Due to the potential adjustment in the conversion
price associated with this convertible note payable based on the Company's stock price, the Company determined the conversion feature
is considered a derivative liability. The embedded conversion feature was initially calculated to be $143,675 which is recorded
as a derivative liability as of the date of issuance. The derivative liability was recorded as a debt discount to the 4.25%
Convertible Secured Redeemable Note payable up to the face amount of the 4.25% Convertible Secured Redeemable Note convertible
note with the excess of $35,675 being recorded as a financing cost. The debt discount of 108,000 is being amortized over
the term of the convertible note. The Company recognized interest expense of 3,847 and 0 during the years ended December
31, 2017 and 2016, respectively for the amortization of the debt discount. During the year ended December 31, 2017 and
2016 the Company recognized interest expense of $605 and $0 relating to the amortization of the original issue discount and debt
issuance costs. The unamortized balance of debt issuance costs and original issue discount totaled $16,395 and $0 at December 31,
2017 and December 31, 2016, respectively. The Company recorded interest expense in connection
with the 4.25% Convertible Secured Redeemable Note of $189 and $0, for the year ended December 31, 2017 and 2016, respectively.
Accrued interest due under the 4.25% Convertible Securted Redeemable Note totaled $189 and $0 as of December 30, 2017 and December
31, 2016, respectively. Registration Rights Agreement On April 7, 2017, in connection with the issuance
of the convertible promissory note as described in Note 8, the Company entered into a Registration Rights Agreement ("RRA")
with an accredited investor whereby the Company agreed to provide certain registration rights under the Securities Act, and applicable
state laws. Pursuant to the RRA, the Company shall register its shares of common stock issuable to such investor under the SPA
(as defined below) on a registration statement on Form S1 (or on such other form as is available to the Company within 30 days
of the execution of the RRA). In addition, the Company agreed to cause such registration statement to be declared effective within
the earlier of (i) five months of the date of filing the registration statement, or (ii) five days after receiving written notice
of Commission clearance and will within said five days request acceleration of effectiveness. Under the Securities Purchase
Agreement ("SPA), the Company is required to reserve a sufficient number of shares of Common Stock for the purpose of enabling
the Company to issue Drawn Down Shares pursuant to the SPA. Subject to the terms and conditions of the
SPA and RRA, including that there is an effective registration statement, the Company, at its sole and exclusive option, may issue
and sell to the Investor, and the Investor shall purchase from the Company, the shares upon the Company's delivery of written notices
to the Investor. The maximum amount of all purchases that the Investor shall be obligated to make under the SPA shall not
exceed $10,000,000. Once a written notice is received by the Investor, it shall not be terminated, withdrawn or otherwise revoked
by the Company. The amount for each purchase of the shares
as designated by the Company in the applicable draw down notices shall be calculated by the average of the last three days' closing
price of the Company common shares; however, shall not in any case exceed (i) 4.9% of the then current shares outstanding
or (ii) the previous 10 day average trading volume of the draw down shares multiplied by 3. There shall be a maximum draw down
investment amount of $1,000,000. The purchase price for the Shares to be paid by the Investor shall be the average of the lowest
three closing prices during the last five consecutive trading days following the delivery by the Company of a notice. Additionally,
The Company's Chief Executive Officer Robert Doherty and the Company's Corporate Secretary Robert Switzer entered into a Security
Agreement with the Investor whereby each of them pledged 250,000 of the Company's shares (currently held by each of them individually)
as collateral for the convertible promissory note, to be returned upon repayment of the outstanding balance or its conversion to
shares of the Company.</t>
  </si>
  <si>
    <t>Note Payable</t>
  </si>
  <si>
    <t>Note 9 – Note Payable During 2016 the Company issued a note for $30,000.
The note payable accrued interest at 74% per annum and required daily payments of $163. The note was due on August 10, 2017
and was personally guaranteed by a former officer. The outstanding balance was $0 and $18,068 at December 31, 2017 and December
31, 2016, respectively.</t>
  </si>
  <si>
    <t>Stockholders' Deficit</t>
  </si>
  <si>
    <t>Equity [Abstract]</t>
  </si>
  <si>
    <t>Note 10 – Stockholders' Equity Common stock During 2016, the Company issued shares of common
stock as follows:
· 447,533 shares for services valued at $278,803. The shares were valued based on the Company's stock price at the date of issuance;
· 401,427 shares for cash of $304,500;
· 1,739,093 shares upon the exercise of stock options;
· 533,000 shares for the conversion of a convertible note payable; and
· 7,625,700 shares in connection with the reverse merger transaction described in Note 1 During 2017, the Company issued shares of common stock as follows:
· 2,342,000 shares for services valued at $1,558,978. The shares were valued based on the Company's stock price at the date of issuance;
· 142,868 shares for cash of $224,500;
· 462,500 shares upon the exercise of stock options;
· 1,300,000 shares for the conversion of a note payable into equity;
· 1,100,000 shares for the conversion of a convertible note payable into equity; and
· 69,965 shares utilized to pay accounts payable. Stock options The following is a summary of stock option activity:
Options Outstanding
Weighted Average Exercise Price
Weighted Average Remaining Contractural Life
Aggregate Intrinsic Value
Outstanding. December 31, 2015 1,713,206 0.003 * $ 959,229.00
Granted 1,690,887 0.001
Forfeited (508,750 ) 0.001
Exercised (1,739,093 ) 0.003
Outstanding. December 31, 2016 1,156,250 0.001 4.59 $ 2,554,156
Granted 6,500,000 0.001
Forfeited -
Exercised (462,500 ) 0.001
Outstanding. December 31, 2017 7,193,750 4.58 $ 551,250 * the options do not have an expiration date The exercise price for options outstanding at December 31, 2017:
Outstanding Exercisable
Number of options
Exercise Price
Number of options
Exercise Price
7,193,750 $ 0.001 2,642,500 $ 0.001
For options granted during 2017 and 2016 where
the exercise price was less than the stock price at the date of the grant, the weighted-average FV of such options was $0.37
and $0.65 per share, respectively, and the weighted-average exercise price of such options was $0.001 and $0.001, respectively. No
options were granted during 2017 and 2016 where the exercise price was equal to or greater than the stock price at the date of
grant. The FV of the stock options is being amortized to stock option expense
over the vesting period. The Company recorded stock option expense of $840,328 and $167,003 during 2017 and 2016, respectively.
At December 31, 2017, the unamortized stock option expense was $3,167,706 which will be amortized to expense through June 30, 2019
and when certain milestone are met. The assumptions used in calculating the FV
of options granted using the Black-Scholes option- pricing model for options granted in 2017 and 2016 are as follows:
2017 2016
Risk-free interest rate 1.92% 1.07 - 1.74%
Expected life of the options 5.0 Years 2.5 Years
Expected volatility 129% 350%
Exoected dividend yield 0% 0%</t>
  </si>
  <si>
    <t>Concentrations</t>
  </si>
  <si>
    <t>Risks and Uncertainties [Abstract]</t>
  </si>
  <si>
    <t>Note 11 - Concentrations The Company had certain customers whose
accounts receivable balances individually represented 10% or more of the Company's total accounts receivable, as follows: For the year ended December 31, 2017 one
customers accounted for 30%, one customer accounted for 14% and one customer accounted for 15% of accounts receivable.
For the year ended December 31, 2016, one customer accounted for 24%, one customer accounted for 16% and one customer account for
14% of accounts receivable. The Company had certain vendors whose accounts
payable balances individually represented 10% or more of the Company's total accounts payable, as follows: For the year ended December 31, 2017 one
vendor accounted for 12% of accounts payable. For the year ended December 31, 2016, one vendor accounted for 15% and one
customer vendor for 12% of accounts receivable.</t>
  </si>
  <si>
    <t>Income Taxes</t>
  </si>
  <si>
    <t>Income Tax Disclosure [Abstract]</t>
  </si>
  <si>
    <t>Note 12 – Income Taxes For tax purposes the Company has federal net
operating loss ("NOL") carryovers of approximately $2,500,000 as of the year ended December 31, 2017, that are available
to offset future taxable income. These NOL carryovers expire beginning in the year 2030. As a result of the Company's reorganization,
as further described in Note 1, the NOL carryovers generated prior to the reorganization are limited by Section 382 of the Internal
Revenue Code resulting in no NOL carryover for the years prior to reorganization. Deferred income taxes reflect the net tax effects
of the temporary differences between the carrying amounts of the assets and liabilities for financial reporting purposes and the
amounts used for income tax purpos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17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new business model. Because of the impacts of the valuation allowance, there
was no income tax expense or benefit for 2017 and 2016. Significant components of the Company's deferred
tax assets and liabilities are as follows:
December 31,
2017 2016
Deferred tax asset:
NOL Carryover $ 1,045,781 $ 696,949
State Income tax 248,996 -
Stock Compensation (192,786 ) -
Amortization of debt discount (248,168 ) -
Accrued interest (6,253 ) -
Gain on the settlement of liabilities 9,000 -
Gain/loss on change in FV of Derivatives (135,821 ) -
Total deferred tax asset $ 720,749 $ 696,949
Valuation allowance (720,749 ) (696,949 )
$ - $ - A reconciliation of the differences between
the effective and statutory income tax rates for year ended December 31, 2017 and 2016:
2017 2016
Amount Percent Amount Percent
Federal statutory rates 1,045,781 21.0 % $ (529,651 ) 34.0 %
State income tax 248,996 5.0 % (77,890 ) 5.0 %
Stock compensation (192,786 ) (6.3) % 173,864 (11.2) %
Amortization of debt discount (248,168 ) 5.0 %
Accrued interest (6,253 ) 0.2 %
Gain on the settlement of liabilities 9,000 (0.3) %
Gain/loss on change in FV of Derivatives (135,821 ) 4.5 %
Valuation allowance against net deferred tax assets (720,749 ) (32.7) % 433,677 (27.8) %
Effective rate $ (0 ) 0.0 % $ - 0.0 %
The Company recorded as of December 31, 2017 and 2016 a valuation
allowances of $720,749 and $696,949, respectively, as it believes that it is more likely than not that the deferred tax assets
will not be realized in future years. Management has based its assessment on the Company's lack of profitable operating history.
The Company periodically assesses whether it
is more likely than not that it will generate sufficient taxable income to reduce the deferred tax assets. The realization of these
assets is dependent upon generation of future taxable income sufficient to offset the related deductions and NOL carryovers within
the applicable carryover periods as previously discussed. Management is unsure of the Company's ability to generate sufficient
taxable income to realize the deferred tax assets. As such, the Company has recorded a valuation allowance for the entire net deferred
tax asset. The effective rate used for estimation of deferred
taxes was 21% for the years ended December 31, 2017 and 2016. The tax years that remain subject to taxing
authorities' examination at December 31, 2017 are 2015 through 2017. The Company's policy is to classify penalties and interest
associated with uncertain tax positions, if required, as a component of its income tax provisions. The Company annually conducts
an analysis of its tax positions and has concluded that it has no uncertain tax positions as of December 31, 2017 and 2016. The Company has net operating loss carry-forwards
of approximately $2,500,000 as of December 31, 2017. Such amounts are subject to IRS code section 382 limitations and expire in
2031. The 2015 to 2017 tax years are still subject to audit. As a limited liability company, through June 30, 2015, in the
event of an examination of the Company's tax return for the periods prior to July 1, 2015, the tax liability of the members could
be changed if an adjustment in the Company's income (loss) is ultimately sustained by the taxing authorities.</t>
  </si>
  <si>
    <t>Commitments and Contingencies</t>
  </si>
  <si>
    <t>Commitments and Contingencies Disclosure [Abstract]</t>
  </si>
  <si>
    <t>Note 13 – Commitments and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he Company maintains a head office at 23101 Lake Center Drive, Suite 100, Lake Forest, CA 92630. This
property is leased until March 31, 2017 at $ 2,636 per month.</t>
  </si>
  <si>
    <t>Subsequent Events</t>
  </si>
  <si>
    <t>Subsequent Events [Abstract]</t>
  </si>
  <si>
    <t>Note 14 - Subsequent Events On January 17, 2018, the Company entered into
an agreement with the holder to amend terms of the 8% Promissory Note (see Note 7). The due date of the Promissory Note was
amended to February 6, 2018 from the original due date of January 6, 2018, In exchange for the amendment the Company shall
deliver 300,000 shares of common stock ("Extension Shares"). On January 17, 2018, the holder of the Convertible Note Payable
(see Note 7) converted $31,875 of the Convertible Note Payable into equity. The conversion price was $0.06375 per share for
a total of 500,000 common shares. On January 31, 2018, the Company entered into
an agreement with the holder to amend terms of the 8% Promissory Note (see Note 7). The due date of the Promissory Note
was amended to March 6, 2018 from the original due date of January 6, 2018, In exchange for the amendment the holder shall
convert $50,000 of the outstanding balance of the note. If, on the date that is the six-month anniversary of the date of
the date of this amendment ("True-Up Date"), the volume weighted average price of the common stock on the day immediately
preceding the True-Up Date as reported on the Company's Principal Market is less than the closing price of the common stock on
the date of this amendment, the Company shall, within three trading days of the Buyer's provision of written notice, issue and
deliver an additional number of duly and validly issued, fully paid and non-assessable shares of common stock equal to the quotient
of $25,000 divided by the subsequent share price multiplied by 1.5, less the extension shares. On January 31, 2018, the holder of the Convertible Note Payable
(see Note 7) converted $31,875 of the Convertible Note Payable into equity. The conversion price was $0.06375 per share for
a total of 500,000 common shares. On January 31, 2018, the holder of the 8% Promissory
Note converted $50,000 of the Promissory Note into equity. The conversion price was $0.036 per share for a total of 1,388,889
common shares. On February 8, 2018, 85,000 common shares were issued to the holder
of the 8% Promissory Note (see Note 7). These shares were issued as "inducement shares" in connection with the 8%
Promissory Note. On February 8, 2018, the Company issued a 12%
Convertible Promissory Note, in the principal amount of $103,000 to Geneva Roth Remark Holdings, Inc. The Note is due November
20, 2019. The Holder shall have the right from time to time, and at any time during the period beginning on the date which
is 180 days following the date of the note and ending on the later of: (i) the maturity date and (ii) the date of payment of the
default amount, each in respect of the remaining outstanding principal amount of this Note to convert all or any amount of the
outstanding and unpaid principal amount of the Note into fully paid and non-assessable shares of common stock. The conversion
price is 58% of the average of the lowest two trading prices for the common stock during the ten trading day period ending on the
latest complete trading day prior to the conversion date. On March 5, 2018, the Company issued an 8%
Convertible Redeemable Note, in the principal amount of $126,000 to ONE44 Capital LLC. The Note is due March 6, 2019. The Holder
is entitled, at its option, at any time, to convert all or any amount of the principal face amount of this Note then outstanding
into shares of Common Stock. The conversion price is 60% of the lowest trading prices for the common stock during the 20 trading
day period ending on the latest complete trading day prior to the conversion date. On March 5, 2018, the Company issued a 12%
Convertible Promissory Note, in the principal amount of $103,000 to Geneva Roth Remark Holdings, Inc. The Note is due December
15, 2019. The Holder shall have the right from time to time, and at any time during the period beginning on the date which is 180
days following the date of the note and ending on the later of: (i) the maturity date and (ii) the date of payment of the default
amount, each in respect of the remaining outstanding principal amount of this Note to convert all or any amount of the outstanding
and unpaid principal amount of the Note into fully paid and non-assessable shares of common stock. The conversion price is
61% of the average of the lowest two trading prices for the common stock during the ten trading day period ending on the latest
complete trading day prior to the conversion date. On March 12, 2018, the holder of the 8% Promissory Note (see Note
7) converted $50,000 of the Convertible Note Payable into equity. The conversion price was $0.035 per share for a total of
1,428,571 common shares. On March 15, 2017, Daniel Kryger, a member of the Board of Directors
entered into an employment agreement with the Company. Mr. Kryger's role is the Vice President of Business Development.
The salary is $3,000 per month. In addition, upon execution of the employment agreement, Mr Kryger will receive 60,000 shares
of the Company's Common Stock. 30,000 shares will vest immediate and 5,000 per month will vest monthly thereafter. In addition,
Mr. Kryger will be eligible to receive 30,000 shares of the Company's common stock and 50,000 options to purchase the Company's
common stock at par value through the Company's qualified employee stock incentive plan, which may be awarded as a bonus for milestones
that the Company may establish from time to time. On March 16, 2018, the holder of the Convertible Note Payable (see
Note 7) converted $20,325 of the Convertible Note Payable into equity. The conversion price was $0.04065 per share for a
total of 500,000 common shares.</t>
  </si>
  <si>
    <t>Summary of Significant Accounting Policies (Policies)</t>
  </si>
  <si>
    <t>Accounting Method</t>
  </si>
  <si>
    <t xml:space="preserve"> Accounting Method The Company's consolidated financial statements
("CFS") are prepared using the accrual method of accounting. The Company elected a fiscal year ending on December 31.</t>
  </si>
  <si>
    <t>Reclassification</t>
  </si>
  <si>
    <t>Reclassification Certain amounts in the prior period financial
statements were reclassified to conform to the current period presentation. These reclassifications had no effect on reported
losses.</t>
  </si>
  <si>
    <t>Principles of Consolidation</t>
  </si>
  <si>
    <t>Principles of Consolidation The accompanying CFS include the accounts of
the Company and its wholly-owned subsidiary, PURA - DE, and have been prepared in conformity with accounting principles generally
accepted in the United States of America ("GAAP"). All significant intercompany transactions and balances were eliminated.</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 The Company's significant estimates and assumptions
include the fair value of financial instruments; allowance for doubtful accounts; and obsolescence; and interest rate; revenue
recognized or recognizable; sales returns and allowances; valuation of derivative liabilities, valuation of option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ash Cash and cash equivalents include cash on hand
and cash in time deposits, certificates of deposit and all highly liquid debt instruments with original maturities of three months
or less. As of December 31, 2017 and 2016, the Company did not have any cash equivalents.</t>
  </si>
  <si>
    <t>Restricted Cash</t>
  </si>
  <si>
    <t>Restricted Cash At December 31, 2015, the Company was required
to maintain a separate bank account with a financial institution as collateral for a Company credit card. In March 2016,
the Company canceled the credit card and the balance is the restricted account became available to the Company.</t>
  </si>
  <si>
    <t>Accounts Receivable and Allowance for Doubtful Accounts</t>
  </si>
  <si>
    <t>Accounts Receivable and Allowance for Doubtful
Accounts The Company grants credit to customer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30-90 days after the issuance
of the invoice and typically would be considered past due when the term expires. Delinquent receivables are written off based on
individual credit evaluation and specific circumstances of the customer. The Company's allowance for doubtful accounts was
$0 at December 31, 2017 and December 31, 2016, respectively.</t>
  </si>
  <si>
    <t>Gross Profit</t>
  </si>
  <si>
    <t>Gross Profit Gross profit is equal to product sales, net
of allowances less cost of goods sold. Cost of goods sold is associated with sales of our products and includes direct costs associated
with the purchase of components, and costs associated with the packaging, preparation, and shipment of the product.</t>
  </si>
  <si>
    <t>Inventories Inventories are valued at the lower of cost
or net realizable value. Cost is determined on an average cost basis which approximates actual cost on a first-in, first out basis
and includes raw materials, labor and manufacturing overhead. At each balance sheet date, the Company evaluates
its ending inventories for excess quantities and obsolescence. The Company considers historical demand and
forecast in relation to the inventory on hand, market conditions and product life cycles when determining obsolescence and net
realizable value. Provisions are made to reduce excess or obsolete inventories to their estimated net realizable values. Once established,
write-downs are considered permanent adjustments to the cost basis of the excess or obsolete inventories.</t>
  </si>
  <si>
    <t>Intangible Assets Intangible assets consist of a license with
a related party and amounts paid to obtain trademarks. Intangible assets are amortized over 120 months.</t>
  </si>
  <si>
    <t>Long-Lived Assets</t>
  </si>
  <si>
    <t>Long-Lived Assets The Company applies ASC Topic 360, Property,
Plant, and Equipment</t>
  </si>
  <si>
    <t>Derivative Financial Instruments</t>
  </si>
  <si>
    <t xml:space="preserve">Derivative Financial Instruments The Company applies ASC 815-10, Derivatives
and Hedging The Company determined the conversion feature
of the convertible notes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Therefore, the FV of the derivative instruments
has been recorded as liabilities on the balance sheet with the corresponding amount recorded as discounts to the Notes. Such discounts
will be accreted from the issuance date to the maturity date of the Notes. The change in the FV of the derivative liabilities
will be recorded in other income or expenses in the statement of operations at the end of each period, with the offset to the derivative
liabilities on the balance sheet. The FV of the embedded derivative liabilities on the convertible notes were determined using
a Black-Scholes-Merton options pricing model ("Black-Scholes") on the issuance dates with the assumptions in the table
below. </t>
  </si>
  <si>
    <t>Revenue Recognition</t>
  </si>
  <si>
    <t>Revenue Recognition The Company recognizes revenue from sales of
consumer products to wholesalers, mass merchandisers and retail stores. The Company's revenue recognition policies comply with
FASB ASC Topic 605. Revenue is recognized at the date of delivery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deferred income.</t>
  </si>
  <si>
    <t>Deferred Income</t>
  </si>
  <si>
    <t>Deferred Income In some instances, the Company receives payments
prior to delivery of its products, whereupon such revenues are deferred until the revenue recognition criteria are met.</t>
  </si>
  <si>
    <t>Stock-Based Compensation</t>
  </si>
  <si>
    <t>Stock-Based Compensation The Company records stock-based compensation
in accordance with FASB ASC Topic 718, Compensation – Stock Compensation</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Basic and Diluted Earnings (loss) Per Share</t>
  </si>
  <si>
    <t>Basic and Diluted Earnings (Loss) Per Share Earnings per share is calculated in accordance
with ASC Topic 260, Earnings Per Share</t>
  </si>
  <si>
    <t>Recent Accounting Pronouncements</t>
  </si>
  <si>
    <t xml:space="preserve"> Recent Accounting Pronouncements In July 2017, ,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October 2016, the FASB issued ASU 2016-16,
Income Taxes (Topic 740): Intra-Entity Transfer of Assets Other than Inventory In February 2016, the FASB issued ASU 2016-02,
Leases (Topic 842)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ment necessary to comply with Topic
606. The Company is currently reviewing the provisions of this ASU to determine if there will be any impact on our CFS. Management has considered all recent accounting
pronouncements issued since and their potential effect on our financial statements. The Company's management believes that these
recent pronouncements will not have a material effect on the Company's CF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FS.</t>
  </si>
  <si>
    <t>Intangible Assets (Tables)</t>
  </si>
  <si>
    <t>Intangible assets</t>
  </si>
  <si>
    <t xml:space="preserve">The following are the details of intangible
assets at December 31, 2017 and 2016:
December 31, December 31,
2017 2016
License $ 996,346 $ 996,346
Trademarks 10,530 4,825
1,006,876 1,001,171
Less accumulated amortization (251,194 ) (149,452 )
$ 755,682 $ 851,719 </t>
  </si>
  <si>
    <t>Future amortization expense intangible assets</t>
  </si>
  <si>
    <t xml:space="preserve">The following summarizes estimated future amortization
expense as of December 31, 2017 related to intangible assets:
Years ending December 31,
2018 $ 100,688
2019 100,688
2020 100,688
2021 100,688
2022 100,688
Thereafter 251,806
$ 755,246 </t>
  </si>
  <si>
    <t>Derivative Liabilities (Tables)</t>
  </si>
  <si>
    <t>Derivative liability activity</t>
  </si>
  <si>
    <t xml:space="preserve">The FV of the Company's derivative liabilities at and during the
year ended December 31, 2017 is as follows:
Derivative liability balance, December 31, 2016 $ -
Issuance of derivative liability 1,611,351
Derivative liability associated with repaid convertible note (66,615 )
Change in derivative liability (646,768 )
Derivative liability balance, December 31, 2017 $ 897,968 </t>
  </si>
  <si>
    <t>Assumptions to measure fair value</t>
  </si>
  <si>
    <t xml:space="preserve">The FV's at the commitment dates and re-measurement
dates for the convertible debt and warrants treated as derivative liabilities are based upon the following estimates and assumptions
made by management for the year ended December 31, 2017:
Risk free rate 1.46% - 1.76%
Volatility 103% - 156%
Conversion/Exercise Price $ 0.035 - $0.1825
Dividend rate 0%
Term (Years) 0.02 - 0.96
Stock Price </t>
  </si>
  <si>
    <t>Convertible Notes Payable (Tables)</t>
  </si>
  <si>
    <t>Convertible Promissory Note</t>
  </si>
  <si>
    <t xml:space="preserve">During the year ended December 31, 2017, the
holder of the Convertible Promissory Note converted a portion of the note as follows:
Conversion Date
Number of Shares of Common Stock
Principal and Amouint Converted
Price per Share
November 2, 2017 300,000 54,750 0.182500
November 21, 2017 300,000 23,250 0.077500
December 11, 2017 500,000 38,363 0.076725
Total 1,100,000 116,363 </t>
  </si>
  <si>
    <t>Convertible Secured Redeemable Note</t>
  </si>
  <si>
    <t>The Company may pay this 4.25% Convertible
Secured Redeemable Note in full, together with any and all accrued and unpaid interest, plus any applicable pre-payment premium
at any time on or prior to the date which occurs 180 days after the issuance date as follows:
Prepayment Date Prepayment Amount
&lt;=30 days after issuance 115% of the sum of principal and interest
&gt;30 days &lt;=60 days after issuance 120% of the sum of principal and interest
&gt;60 days &lt;=90 days after issuance 125% of the sum of principal and interest
&gt;90 days &lt;=120 days after issuance 130% of the sum of principal and interest
&gt;120 days &lt;=150 days after issuance 135% of the sum of principal and interest
&gt;150 days &lt;=180 days after issuance 140% of the sum of principal and interest</t>
  </si>
  <si>
    <t>Stockholders' Deficit (Tables)</t>
  </si>
  <si>
    <t>Stock option activity</t>
  </si>
  <si>
    <t>The following is a summary of stock option activity:
Options Outstanding
Weighted Average Exercise Price
Weighted Average Remaining Contractural Life
Aggregate Intrinsic Value
Outstanding. December 31, 2015 1,713,206 0.003 * $ 959,229.00
Granted 1,690,887 0.001
Forfeited (508,750 ) 0.001
Exercised (1,739,093 ) 0.003
Outstanding. December 31, 2016 1,156,250 0.001 4.59 $ 2,554,156
Granted 6,500,000 0.001
Forfeited -
Exercised (462,500 ) 0.001
Outstanding. December 31, 2017 7,193,750 4.58 $ 551,250 * the options do not have an expiration date</t>
  </si>
  <si>
    <t>Exercise price for options outstanding</t>
  </si>
  <si>
    <t xml:space="preserve">The exercise price for options outstanding at December 31, 2017:
Outstanding Exercisable
Number of options
Exercise Price
Number of options
Exercise Price
7,193,750 $ 0.001 2,642,500 $ 0.001 </t>
  </si>
  <si>
    <t>Fair value of options granted</t>
  </si>
  <si>
    <t>The assumptions used in calculating the FV
of options granted using the Black-Scholes option- pricing model for options granted in 2017 and 2016 are as follows:
2017 2016
Risk-free interest rate 1.92% 1.07 - 1.74%
Expected life of the options 5.0 Years 2.5 Years
Expected volatility 129% 350%
Exoected dividend yield 0% 0%</t>
  </si>
  <si>
    <t>Income Taxes (Tables)</t>
  </si>
  <si>
    <t>Schedule of Deferred Tax Assets and Liabilities</t>
  </si>
  <si>
    <t xml:space="preserve">Significant components of the Company's deferred
tax assets and liabilities are as follows:
December 31,
2017 2016
Deferred tax asset:
NOL Carryover $ 1,045,781 $ 696,949
State Income tax 248,996 -
Stock Compensation (192,786 ) -
Amortization of debt discount (248,168 ) -
Accrued interest (6,253 ) -
Gain on the settlement of liabilities 9,000 -
Gain/loss on change in FV of Derivatives (135,821 ) -
Total deferred tax asset $ 720,749 $ 696,949
Valuation allowance (720,749 ) (696,949 )
$ - $ - </t>
  </si>
  <si>
    <t>Schedule of Effective Income Tax Rate Reconciliation</t>
  </si>
  <si>
    <t>A reconciliation of the differences between
the effective and statutory income tax rates for year ended December 31, 2017 and 2016:
2017 2016
Amount Percent Amount Percent
Federal statutory rates 1,045,781 21.0 % $ (529,651 ) 34.0 %
State income tax 248,996 5.0 % (77,890 ) 5.0 %
Stock compensation (192,786 ) (6.3) % 173,864 (11.2) %
Amortization of debt discount (248,168 ) 5.0 %
Accrued interest (6,253 ) 0.2 %
Gain on the settlement of liabilities 9,000 (0.3) %
Gain/loss on change in FV of Derivatives (135,821 ) 4.5 %
Valuation allowance against net deferred tax assets (720,749 ) (32.7) % 433,677 (27.8) %
Effective rate $ (0 ) 0.0 % $ - 0.0 %</t>
  </si>
  <si>
    <t>Organization and Basis of Presentation (Details Narrative) - USD ($)</t>
  </si>
  <si>
    <t>1 Months Ended</t>
  </si>
  <si>
    <t>Jul. 18, 2017</t>
  </si>
  <si>
    <t>Entity Incorporation, Date of Incorporation</t>
  </si>
  <si>
    <t>Dec. 26,
		2005</t>
  </si>
  <si>
    <t>Entity Incorporation, State Country Name</t>
  </si>
  <si>
    <t>Colorado</t>
  </si>
  <si>
    <t>Stock Split</t>
  </si>
  <si>
    <t>3.7 to 1 forward stock split</t>
  </si>
  <si>
    <t>Cancelation of common stock</t>
  </si>
  <si>
    <t>Common stock issued</t>
  </si>
  <si>
    <t>Pura Naturals Inc</t>
  </si>
  <si>
    <t>Net liabilities</t>
  </si>
  <si>
    <t>Robert Lee</t>
  </si>
  <si>
    <t>Shareholders</t>
  </si>
  <si>
    <t>Summary Significant Accounting Policies (Details Narrative) - USD ($)</t>
  </si>
  <si>
    <t>Dec. 31, 2015</t>
  </si>
  <si>
    <t>Cash equivalents.</t>
  </si>
  <si>
    <t>Allowance for doubtful accounts</t>
  </si>
  <si>
    <t>Intangible assets amortization period</t>
  </si>
  <si>
    <t>120 months</t>
  </si>
  <si>
    <t>Options outstanding</t>
  </si>
  <si>
    <t>Potentially dilutive securities outstanding</t>
  </si>
  <si>
    <t>Going Concern And Management Plans (Details Narrative) - USD ($)</t>
  </si>
  <si>
    <t>Loss from operations</t>
  </si>
  <si>
    <t>Intangible assets (Details) - USD ($)</t>
  </si>
  <si>
    <t>License</t>
  </si>
  <si>
    <t>Trademark</t>
  </si>
  <si>
    <t>Total intangible assets</t>
  </si>
  <si>
    <t>Less accumulated amortization</t>
  </si>
  <si>
    <t>Intangible Assets (Details 2)</t>
  </si>
  <si>
    <t>Dec. 31, 2017USD ($)</t>
  </si>
  <si>
    <t>Years ending December 31,</t>
  </si>
  <si>
    <t>Thereafter</t>
  </si>
  <si>
    <t>Total estimated future amortization expense</t>
  </si>
  <si>
    <t>Intangible Assets (Details Narrative) - USD ($)</t>
  </si>
  <si>
    <t>Amortization expense</t>
  </si>
  <si>
    <t>Related Party Transactions (Details Narrative) - USD ($)</t>
  </si>
  <si>
    <t>Gain on settlement of a liability</t>
  </si>
  <si>
    <t>Fair Value Measurement (Details) - USD ($)</t>
  </si>
  <si>
    <t>Fair value of assets</t>
  </si>
  <si>
    <t>Fair value of liabilities</t>
  </si>
  <si>
    <t>Derivative Liabilities (Details 1)</t>
  </si>
  <si>
    <t>Derivative liability balance, Beginning</t>
  </si>
  <si>
    <t>Issuance of derivative liability</t>
  </si>
  <si>
    <t>Derivative liability associated with repaid convertible note</t>
  </si>
  <si>
    <t>Change in derivative liability</t>
  </si>
  <si>
    <t>Derivative liability balance, end</t>
  </si>
  <si>
    <t>Derivative Liabilities (Details 2)</t>
  </si>
  <si>
    <t>Dec. 31, 2017$ / shares</t>
  </si>
  <si>
    <t>Dividend rate</t>
  </si>
  <si>
    <t>0.00%</t>
  </si>
  <si>
    <t>Minimum [Member]</t>
  </si>
  <si>
    <t>Risk free rate</t>
  </si>
  <si>
    <t>1.46%</t>
  </si>
  <si>
    <t>Volatility</t>
  </si>
  <si>
    <t>103.00%</t>
  </si>
  <si>
    <t>Conversion/ Exercise price</t>
  </si>
  <si>
    <t>Term (years)</t>
  </si>
  <si>
    <t>7 days</t>
  </si>
  <si>
    <t>Maximum [Member]</t>
  </si>
  <si>
    <t>1.76%</t>
  </si>
  <si>
    <t>156.00%</t>
  </si>
  <si>
    <t>11 months 16 days</t>
  </si>
  <si>
    <t>Convertible Notes Payable (Details)</t>
  </si>
  <si>
    <t>Dec. 31, 2017USD ($)$ / sharesshares</t>
  </si>
  <si>
    <t>Number of Shares of Common Stock | shares</t>
  </si>
  <si>
    <t>Principal and Amouint Converted | $</t>
  </si>
  <si>
    <t>Convertible Promissory Note Four</t>
  </si>
  <si>
    <t>Conversion Date</t>
  </si>
  <si>
    <t>Nov. 2,
		2017</t>
  </si>
  <si>
    <t>Price per Share | $ / shares</t>
  </si>
  <si>
    <t>Convertible Promissory Note Five</t>
  </si>
  <si>
    <t>Nov. 21,
		2017</t>
  </si>
  <si>
    <t>Convertible Promissory Note Six</t>
  </si>
  <si>
    <t>Dec. 11,
		2017</t>
  </si>
  <si>
    <t>Convertible Notes Payable (Details 1)</t>
  </si>
  <si>
    <t>4.25% Convertible Secured Redeemable Note</t>
  </si>
  <si>
    <t>Prepayment Date</t>
  </si>
  <si>
    <t>&lt;=30 days after issuance</t>
  </si>
  <si>
    <t>Prepayment Amount</t>
  </si>
  <si>
    <t>115% of the sum of principal and interest</t>
  </si>
  <si>
    <t>4.25% Convertible Secured Redeemable Note One</t>
  </si>
  <si>
    <t>&gt;30 days &lt;=60 days after issuance</t>
  </si>
  <si>
    <t>120% of the sum of principal and interest</t>
  </si>
  <si>
    <t>4.25% Convertible Secured Redeemable Note Two</t>
  </si>
  <si>
    <t>&gt;60 days &lt;=90 days after issuance</t>
  </si>
  <si>
    <t>125% of the sum of principal and interest</t>
  </si>
  <si>
    <t>4.25% Convertible Secured Redeemable Note Three</t>
  </si>
  <si>
    <t>&gt;90 days &lt;=120 days after issuance</t>
  </si>
  <si>
    <t>130% of the sum of principal and interest</t>
  </si>
  <si>
    <t>4.25% Convertible Secured Redeemable Note Four</t>
  </si>
  <si>
    <t>&gt;120 days &lt;=150 days after issuance</t>
  </si>
  <si>
    <t>135% of the sum of principal and interest</t>
  </si>
  <si>
    <t>4.25% Convertible Secured Redeemable Note Five</t>
  </si>
  <si>
    <t>&gt;150 days &lt;=180 days after issuance</t>
  </si>
  <si>
    <t>140% of the sum of principal and interest</t>
  </si>
  <si>
    <t>Convertible Note Payable (Details Narratives) - USD ($)</t>
  </si>
  <si>
    <t>Sep. 30, 2016</t>
  </si>
  <si>
    <t>Amortization of the debt discount</t>
  </si>
  <si>
    <t>Promissory note</t>
  </si>
  <si>
    <t>Principal note balance</t>
  </si>
  <si>
    <t>Original issue discount</t>
  </si>
  <si>
    <t>Debt issuance costs</t>
  </si>
  <si>
    <t>Maximum draw down investment amount</t>
  </si>
  <si>
    <t>Interest expense</t>
  </si>
  <si>
    <t>Unamortized discount</t>
  </si>
  <si>
    <t>Convertible note payable issued to accredited investor</t>
  </si>
  <si>
    <t>Interest rate</t>
  </si>
  <si>
    <t>18.00%</t>
  </si>
  <si>
    <t>Debt discount</t>
  </si>
  <si>
    <t>Embedded conversion feature</t>
  </si>
  <si>
    <t>Convertible Note</t>
  </si>
  <si>
    <t>The Company will receive the $570,000 in three
tranches as follows:
(1) $200,000 upon signing of the Convertible Promissory Note, the Securities Purchase Agreement and Registration Rights Agreement of which $50,000 may be sent to the Company's auditor to complete the audit for the fiscal year ended December 31, 2016);
(2) $150,000 upon filing of a registration statement and receipt of up to $10,000,000 shares of the Company's common stock issuable under the Securities Purchase Agreement; and
(3) $150,000 upon the registration statement becoming effective. A registration statement was filed on July
12, 2017 and the Company received the second tranche of $150,000.</t>
  </si>
  <si>
    <t>8% Promissory Note</t>
  </si>
  <si>
    <t>8.00%</t>
  </si>
  <si>
    <t>Due date</t>
  </si>
  <si>
    <t>Jan. 6,
		2018</t>
  </si>
  <si>
    <t>Financing cost</t>
  </si>
  <si>
    <t>Interest expense debt</t>
  </si>
  <si>
    <t>Accrued interest</t>
  </si>
  <si>
    <t>Common stock issued in coonection with convertible note</t>
  </si>
  <si>
    <t>Market Price per share</t>
  </si>
  <si>
    <t>Convertible Promissory Note-Commitment Fee</t>
  </si>
  <si>
    <t>Apr. 17,
		2018</t>
  </si>
  <si>
    <t>12 % Convertible Note</t>
  </si>
  <si>
    <t>12.00%</t>
  </si>
  <si>
    <t>Sep. 20,
		2018</t>
  </si>
  <si>
    <t>Convertible note</t>
  </si>
  <si>
    <t>12 % Convertible Promissory Note</t>
  </si>
  <si>
    <t>Sep. 12,
		2018</t>
  </si>
  <si>
    <t>8 % Convertible Promissory Note</t>
  </si>
  <si>
    <t>Oct. 23,
		2018</t>
  </si>
  <si>
    <t>4.25% Convertible Promissory Note</t>
  </si>
  <si>
    <t>4.25%</t>
  </si>
  <si>
    <t>Note Payable (Details Narrative) - USD ($)</t>
  </si>
  <si>
    <t>Interest rate per year</t>
  </si>
  <si>
    <t>74.00%</t>
  </si>
  <si>
    <t>Outstanding balance</t>
  </si>
  <si>
    <t>Daily Payment Amount</t>
  </si>
  <si>
    <t>Stockholders' Deficit (Details) - USD ($)</t>
  </si>
  <si>
    <t>Number of options</t>
  </si>
  <si>
    <t>Outstanding at beginning</t>
  </si>
  <si>
    <t>Granted</t>
  </si>
  <si>
    <t>Forfeited</t>
  </si>
  <si>
    <t>Exercised</t>
  </si>
  <si>
    <t>Outstanding at end</t>
  </si>
  <si>
    <t>Weighted Average Exercise Price</t>
  </si>
  <si>
    <t>Weighted Average Remaining Contractural Term</t>
  </si>
  <si>
    <t>Weighted average contractural term - beginning</t>
  </si>
  <si>
    <t>4 years 7 months 2 days</t>
  </si>
  <si>
    <t>Weighted average contractural term - ending</t>
  </si>
  <si>
    <t>4 years 5 months 29 days</t>
  </si>
  <si>
    <t>Aggregate Intrinsic Value</t>
  </si>
  <si>
    <t>Aggregate intrinsic value - beginning</t>
  </si>
  <si>
    <t>Aggregate intrinsic value - ending</t>
  </si>
  <si>
    <t>Stockholders' Deficit (Details 1) - $ / shares</t>
  </si>
  <si>
    <t>Number of options Outstanding</t>
  </si>
  <si>
    <t>Outstanding Exercise Price</t>
  </si>
  <si>
    <t>Number of options Exercisable</t>
  </si>
  <si>
    <t>Exercisable Exercise Price</t>
  </si>
  <si>
    <t>Stockholders' Deficit (Details 2)</t>
  </si>
  <si>
    <t>Risk-free interest rate</t>
  </si>
  <si>
    <t>1.92%</t>
  </si>
  <si>
    <t>Expected life of the options</t>
  </si>
  <si>
    <t>5 years</t>
  </si>
  <si>
    <t>2 years 6 months</t>
  </si>
  <si>
    <t>Expected volatility</t>
  </si>
  <si>
    <t>129.00%</t>
  </si>
  <si>
    <t>350.00%</t>
  </si>
  <si>
    <t>Expected dividend yield</t>
  </si>
  <si>
    <t>1.07%</t>
  </si>
  <si>
    <t>1.74%</t>
  </si>
  <si>
    <t>Stockholders' Deficit (Details Narrative) - USD ($)</t>
  </si>
  <si>
    <t>Stock issued for services ,shares</t>
  </si>
  <si>
    <t>Shares issued for services</t>
  </si>
  <si>
    <t>Shares issued for cash, shares</t>
  </si>
  <si>
    <t>Shares issued for cash</t>
  </si>
  <si>
    <t>Exercise of stock options</t>
  </si>
  <si>
    <t>Conversion of a convertible note payable, shares</t>
  </si>
  <si>
    <t>Conversion of a note payable into equity, shares</t>
  </si>
  <si>
    <t>Conversion of a convertible note payable into equity</t>
  </si>
  <si>
    <t>Shares issued for connection with the reverse merger transaction</t>
  </si>
  <si>
    <t>Shares issued for pay accounts payable</t>
  </si>
  <si>
    <t>Options, Grants, Weighted Average Exercise Price</t>
  </si>
  <si>
    <t>Option Exercise Price</t>
  </si>
  <si>
    <t>Stock option expense</t>
  </si>
  <si>
    <t>Unamortized stock option expense</t>
  </si>
  <si>
    <t>Concentrations (Details Narrative)</t>
  </si>
  <si>
    <t>Accounts receivable | First Customer</t>
  </si>
  <si>
    <t>Concentration percentage</t>
  </si>
  <si>
    <t>30.00%</t>
  </si>
  <si>
    <t>24.00%</t>
  </si>
  <si>
    <t>Accounts receivable | Second Customer</t>
  </si>
  <si>
    <t>14.00%</t>
  </si>
  <si>
    <t>16.00%</t>
  </si>
  <si>
    <t>Accounts receivable | Third Customer</t>
  </si>
  <si>
    <t>15.00%</t>
  </si>
  <si>
    <t>Accounts payable | First Vendor</t>
  </si>
  <si>
    <t>Accounts payable | SecondVendor</t>
  </si>
  <si>
    <t>Income Taxes (Details) - USD ($)</t>
  </si>
  <si>
    <t>Deferred tax asset:</t>
  </si>
  <si>
    <t>NOL Carryover</t>
  </si>
  <si>
    <t>State Income tax</t>
  </si>
  <si>
    <t>Stock Compensation</t>
  </si>
  <si>
    <t>Amortization of debt discount</t>
  </si>
  <si>
    <t>Gain on the settlement of liabilities</t>
  </si>
  <si>
    <t>Gain/loss on change in FV of Derivatives</t>
  </si>
  <si>
    <t>Total deferred tax asset</t>
  </si>
  <si>
    <t>Valuation allowance</t>
  </si>
  <si>
    <t>Net deferred tax assets</t>
  </si>
  <si>
    <t>Income Taxes (Details 1) - USD ($)</t>
  </si>
  <si>
    <t>Federal statutory rates</t>
  </si>
  <si>
    <t>State income tax</t>
  </si>
  <si>
    <t>Stock compensation</t>
  </si>
  <si>
    <t>Valuation allowance against net deferred tax assets</t>
  </si>
  <si>
    <t>Effective rate</t>
  </si>
  <si>
    <t>Federal statutory rates (in percent)</t>
  </si>
  <si>
    <t>21.00%</t>
  </si>
  <si>
    <t>34.00%</t>
  </si>
  <si>
    <t>State income tax (in percent)</t>
  </si>
  <si>
    <t>5.00%</t>
  </si>
  <si>
    <t>Stock compensation (in percent)</t>
  </si>
  <si>
    <t>(6.30%)</t>
  </si>
  <si>
    <t>(11.20%)</t>
  </si>
  <si>
    <t>Amortization of debt discount (in percent)</t>
  </si>
  <si>
    <t>Accrued interest (in percent)</t>
  </si>
  <si>
    <t>0.20%</t>
  </si>
  <si>
    <t>Gain on the settlement of liabilities (in percent)</t>
  </si>
  <si>
    <t>(0.30%)</t>
  </si>
  <si>
    <t>Gain/loss on change in FV of Derivatives (in percent)</t>
  </si>
  <si>
    <t>4.50%</t>
  </si>
  <si>
    <t>Valuation allowance against net deferred tax assets (in percent)</t>
  </si>
  <si>
    <t>(3270.00%)</t>
  </si>
  <si>
    <t>(27.80%)</t>
  </si>
  <si>
    <t>Effective rate (in percent)</t>
  </si>
  <si>
    <t>Income Taxes (Details Narrative) - USD ($)</t>
  </si>
  <si>
    <t>Net operating loss carryforward</t>
  </si>
  <si>
    <t>Operating Loss Carryforwards, Expiration Date</t>
  </si>
  <si>
    <t>Jan. 1,
		2030</t>
  </si>
  <si>
    <t>Commitments and Contingencies (Details Narrative)</t>
  </si>
  <si>
    <t>Rental expenses</t>
  </si>
  <si>
    <t>Subsequent Events (Details Narrative) - USD ($)</t>
  </si>
  <si>
    <t>Mar. 15, 2018</t>
  </si>
  <si>
    <t>Mar. 12, 2018</t>
  </si>
  <si>
    <t>Mar. 05, 2018</t>
  </si>
  <si>
    <t>Feb. 08, 2018</t>
  </si>
  <si>
    <t>Mar. 16, 2018</t>
  </si>
  <si>
    <t>Jan. 31, 2018</t>
  </si>
  <si>
    <t>Jan. 17, 2018</t>
  </si>
  <si>
    <t>Conversion of a convertible note payable into equity, Shares</t>
  </si>
  <si>
    <t>Conversion of a convertible note payable into equity, Value</t>
  </si>
  <si>
    <t>Subsequent Event [Member] | Employment agreement | Board of Directors</t>
  </si>
  <si>
    <t>Salary</t>
  </si>
  <si>
    <t>Subsequent event description</t>
  </si>
  <si>
    <t>Mr Kryger will receive 60,000 shares of the Company's Common Stock. 30,000 shares will vest immediate and 5,000 per month will vest monthly thereafter.  In addition, Mr. Kryger will be eligible to receive 30,000 shares of the Company's common stock and 50,000 options to purchase the Company's common stock at par value through the Company's qualified employee stock incentive plan, which may be awarded as a bonus for milestones that the Company may establish from time to time.</t>
  </si>
  <si>
    <t>Subsequent Event [Member] | Convertible Note Payable</t>
  </si>
  <si>
    <t>Conversion price</t>
  </si>
  <si>
    <t>Subsequent Event [Member] | 8% Promissory Note</t>
  </si>
  <si>
    <t>Common stock issued for promissory note, Shares</t>
  </si>
  <si>
    <t>Common stock issued for promissory note, Value</t>
  </si>
  <si>
    <t>Subsequent Event [Member] | 12 % Convertible Promissory Note | Geneva Roth Remark Holdings, Inc</t>
  </si>
  <si>
    <t>Dec. 15,
		2019</t>
  </si>
  <si>
    <t>Nov. 20,
		2019</t>
  </si>
  <si>
    <t>Convertible Promissory Note, principal amount</t>
  </si>
  <si>
    <t>Subsequent Event [Member] | 8% Convertible Redeemable Note | ONE44 Capital LLC</t>
  </si>
  <si>
    <t>Mar. 6,
		2019</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 formatCode="#,##0.000_);(#,##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12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D16" s="6" t="n">
        <v>15300000</v>
      </c>
    </row>
    <row r="17" spans="1:4">
      <c r="A17" s="4" t="s">
        <v>29</v>
      </c>
      <c r="C17" s="5" t="n">
        <v>36074038</v>
      </c>
    </row>
    <row r="18" spans="1:4">
      <c r="A18" s="4" t="s">
        <v>30</v>
      </c>
      <c r="B18" s="4" t="s">
        <v>31</v>
      </c>
    </row>
    <row r="19" spans="1:4">
      <c r="A19" s="4" t="s">
        <v>32</v>
      </c>
      <c r="B19"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7</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7422</v>
      </c>
      <c r="C3" s="6" t="n">
        <v>14386</v>
      </c>
    </row>
    <row r="4" spans="1:3">
      <c r="A4" s="4" t="s">
        <v>37</v>
      </c>
      <c r="B4" s="5" t="n">
        <v>66427</v>
      </c>
      <c r="C4" s="5" t="n">
        <v>45791</v>
      </c>
    </row>
    <row r="5" spans="1:3">
      <c r="A5" s="4" t="s">
        <v>38</v>
      </c>
      <c r="B5" s="5" t="n">
        <v>11890</v>
      </c>
      <c r="C5" s="5" t="n">
        <v>31908</v>
      </c>
    </row>
    <row r="6" spans="1:3">
      <c r="A6" s="4" t="s">
        <v>39</v>
      </c>
      <c r="B6" s="5" t="n">
        <v>105087</v>
      </c>
      <c r="C6" s="5" t="n">
        <v>0</v>
      </c>
    </row>
    <row r="7" spans="1:3">
      <c r="A7" s="4" t="s">
        <v>40</v>
      </c>
      <c r="B7" s="5" t="n">
        <v>109430</v>
      </c>
      <c r="C7" s="5" t="n">
        <v>15750</v>
      </c>
    </row>
    <row r="8" spans="1:3">
      <c r="A8" s="4" t="s">
        <v>41</v>
      </c>
      <c r="B8" s="5" t="n">
        <v>360256</v>
      </c>
      <c r="C8" s="5" t="n">
        <v>107835</v>
      </c>
    </row>
    <row r="9" spans="1:3">
      <c r="A9" s="3" t="s">
        <v>42</v>
      </c>
    </row>
    <row r="10" spans="1:3">
      <c r="A10" s="4" t="s">
        <v>43</v>
      </c>
      <c r="B10" s="5" t="n">
        <v>755682</v>
      </c>
      <c r="C10" s="5" t="n">
        <v>851719</v>
      </c>
    </row>
    <row r="11" spans="1:3">
      <c r="A11" s="4" t="s">
        <v>44</v>
      </c>
      <c r="B11" s="5" t="n">
        <v>755682</v>
      </c>
      <c r="C11" s="5" t="n">
        <v>851719</v>
      </c>
    </row>
    <row r="12" spans="1:3">
      <c r="A12" s="4" t="s">
        <v>45</v>
      </c>
      <c r="B12" s="5" t="n">
        <v>1115938</v>
      </c>
      <c r="C12" s="5" t="n">
        <v>959554</v>
      </c>
    </row>
    <row r="13" spans="1:3">
      <c r="A13" s="3" t="s">
        <v>46</v>
      </c>
    </row>
    <row r="14" spans="1:3">
      <c r="A14" s="4" t="s">
        <v>47</v>
      </c>
      <c r="B14" s="5" t="n">
        <v>321250</v>
      </c>
      <c r="C14" s="5" t="n">
        <v>264224</v>
      </c>
    </row>
    <row r="15" spans="1:3">
      <c r="A15" s="4" t="s">
        <v>48</v>
      </c>
      <c r="B15" s="5" t="n">
        <v>226273</v>
      </c>
      <c r="C15" s="5" t="n">
        <v>196416</v>
      </c>
    </row>
    <row r="16" spans="1:3">
      <c r="A16" s="4" t="s">
        <v>49</v>
      </c>
      <c r="B16" s="5" t="n">
        <v>392037</v>
      </c>
      <c r="C16" s="5" t="n">
        <v>763664</v>
      </c>
    </row>
    <row r="17" spans="1:3">
      <c r="A17" s="4" t="s">
        <v>50</v>
      </c>
      <c r="B17" s="5" t="n">
        <v>72808</v>
      </c>
      <c r="C17" s="5" t="n">
        <v>72808</v>
      </c>
    </row>
    <row r="18" spans="1:3">
      <c r="A18" s="4" t="s">
        <v>51</v>
      </c>
      <c r="B18" s="5" t="n">
        <v>0</v>
      </c>
      <c r="C18" s="5" t="n">
        <v>18068</v>
      </c>
    </row>
    <row r="19" spans="1:3">
      <c r="A19" s="4" t="s">
        <v>52</v>
      </c>
      <c r="B19" s="5" t="n">
        <v>781901</v>
      </c>
      <c r="C19" s="5" t="n">
        <v>0</v>
      </c>
    </row>
    <row r="20" spans="1:3">
      <c r="A20" s="4" t="s">
        <v>53</v>
      </c>
      <c r="B20" s="5" t="n">
        <v>897968</v>
      </c>
      <c r="C20" s="5" t="n">
        <v>0</v>
      </c>
    </row>
    <row r="21" spans="1:3">
      <c r="A21" s="4" t="s">
        <v>54</v>
      </c>
      <c r="B21" s="5" t="n">
        <v>2692237</v>
      </c>
      <c r="C21" s="5" t="n">
        <v>1315180</v>
      </c>
    </row>
    <row r="22" spans="1:3">
      <c r="A22" s="4" t="s">
        <v>55</v>
      </c>
      <c r="B22" s="5" t="n">
        <v>0</v>
      </c>
      <c r="C22" s="5" t="n">
        <v>0</v>
      </c>
    </row>
    <row r="23" spans="1:3">
      <c r="A23" s="3" t="s">
        <v>56</v>
      </c>
    </row>
    <row r="24" spans="1:3">
      <c r="A24" s="4" t="s">
        <v>57</v>
      </c>
      <c r="B24" s="5" t="n">
        <v>39030</v>
      </c>
      <c r="C24" s="5" t="n">
        <v>33612</v>
      </c>
    </row>
    <row r="25" spans="1:3">
      <c r="A25" s="4" t="s">
        <v>58</v>
      </c>
      <c r="B25" s="5" t="n">
        <v>85</v>
      </c>
      <c r="C25" s="5" t="n">
        <v>0</v>
      </c>
    </row>
    <row r="26" spans="1:3">
      <c r="A26" s="4" t="s">
        <v>59</v>
      </c>
      <c r="B26" s="5" t="n">
        <v>5710270</v>
      </c>
      <c r="C26" s="5" t="n">
        <v>1956536</v>
      </c>
    </row>
    <row r="27" spans="1:3">
      <c r="A27" s="4" t="s">
        <v>60</v>
      </c>
      <c r="B27" s="5" t="n">
        <v>-7325684</v>
      </c>
      <c r="C27" s="5" t="n">
        <v>-2345774</v>
      </c>
    </row>
    <row r="28" spans="1:3">
      <c r="A28" s="4" t="s">
        <v>61</v>
      </c>
      <c r="B28" s="5" t="n">
        <v>-1576299</v>
      </c>
      <c r="C28" s="5" t="n">
        <v>-355626</v>
      </c>
    </row>
    <row r="29" spans="1:3">
      <c r="A29" s="4" t="s">
        <v>62</v>
      </c>
      <c r="B29" s="6" t="n">
        <v>1115938</v>
      </c>
      <c r="C29" s="6" t="n">
        <v>959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row r="7" spans="1:2">
      <c r="A7" s="4" t="s">
        <v>214</v>
      </c>
      <c r="B7" s="4" t="s">
        <v>215</v>
      </c>
    </row>
    <row r="8" spans="1:2">
      <c r="A8" s="4" t="s">
        <v>36</v>
      </c>
      <c r="B8" s="4" t="s">
        <v>216</v>
      </c>
    </row>
    <row r="9" spans="1:2">
      <c r="A9" s="4" t="s">
        <v>217</v>
      </c>
      <c r="B9" s="4" t="s">
        <v>218</v>
      </c>
    </row>
    <row r="10" spans="1:2">
      <c r="A10" s="4" t="s">
        <v>219</v>
      </c>
      <c r="B10" s="4" t="s">
        <v>220</v>
      </c>
    </row>
    <row r="11" spans="1:2">
      <c r="A11" s="4" t="s">
        <v>221</v>
      </c>
      <c r="B11" s="4" t="s">
        <v>222</v>
      </c>
    </row>
    <row r="12" spans="1:2">
      <c r="A12" s="4" t="s">
        <v>39</v>
      </c>
      <c r="B12" s="4" t="s">
        <v>223</v>
      </c>
    </row>
    <row r="13" spans="1:2">
      <c r="A13" s="4" t="s">
        <v>176</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198</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29"/>
    <col customWidth="1" max="4" min="4" width="14"/>
  </cols>
  <sheetData>
    <row r="1" spans="1:4">
      <c r="A1" s="1" t="s">
        <v>267</v>
      </c>
      <c r="B1" s="2" t="s">
        <v>268</v>
      </c>
      <c r="C1" s="2" t="s">
        <v>1</v>
      </c>
    </row>
    <row r="2" spans="1:4">
      <c r="B2" s="2" t="s">
        <v>269</v>
      </c>
      <c r="C2" s="2" t="s">
        <v>2</v>
      </c>
      <c r="D2" s="2" t="s">
        <v>34</v>
      </c>
    </row>
    <row r="3" spans="1:4">
      <c r="A3" s="4" t="s">
        <v>270</v>
      </c>
      <c r="C3" s="4" t="s">
        <v>271</v>
      </c>
    </row>
    <row r="4" spans="1:4">
      <c r="A4" s="4" t="s">
        <v>272</v>
      </c>
      <c r="C4" s="4" t="s">
        <v>273</v>
      </c>
    </row>
    <row r="5" spans="1:4">
      <c r="A5" s="4" t="s">
        <v>274</v>
      </c>
      <c r="C5" s="4" t="s">
        <v>275</v>
      </c>
    </row>
    <row r="6" spans="1:4">
      <c r="A6" s="4" t="s">
        <v>276</v>
      </c>
      <c r="D6" s="5" t="n">
        <v>508750</v>
      </c>
    </row>
    <row r="7" spans="1:4">
      <c r="A7" s="4" t="s">
        <v>69</v>
      </c>
      <c r="C7" s="5" t="n">
        <v>39029709</v>
      </c>
      <c r="D7" s="5" t="n">
        <v>33612376</v>
      </c>
    </row>
    <row r="8" spans="1:4">
      <c r="A8" s="4" t="s">
        <v>277</v>
      </c>
      <c r="C8" s="5" t="n">
        <v>39029709</v>
      </c>
      <c r="D8" s="5" t="n">
        <v>33612376</v>
      </c>
    </row>
    <row r="9" spans="1:4">
      <c r="A9" s="4" t="s">
        <v>278</v>
      </c>
    </row>
    <row r="10" spans="1:4">
      <c r="A10" s="4" t="s">
        <v>279</v>
      </c>
      <c r="B10" s="6" t="n">
        <v>20040</v>
      </c>
    </row>
    <row r="11" spans="1:4">
      <c r="A11" s="4" t="s">
        <v>280</v>
      </c>
    </row>
    <row r="12" spans="1:4">
      <c r="A12" s="4" t="s">
        <v>276</v>
      </c>
      <c r="B12" s="5" t="n">
        <v>30536100</v>
      </c>
    </row>
    <row r="13" spans="1:4">
      <c r="A13" s="4" t="s">
        <v>281</v>
      </c>
    </row>
    <row r="14" spans="1:4">
      <c r="A14" s="4" t="s">
        <v>69</v>
      </c>
      <c r="B14" s="5" t="n">
        <v>7625700</v>
      </c>
    </row>
    <row r="15" spans="1:4">
      <c r="A15" s="4" t="s">
        <v>277</v>
      </c>
      <c r="B15" s="5" t="n">
        <v>23187876</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82</v>
      </c>
      <c r="B1" s="2" t="s">
        <v>1</v>
      </c>
    </row>
    <row r="2" spans="1:4">
      <c r="B2" s="2" t="s">
        <v>2</v>
      </c>
      <c r="C2" s="2" t="s">
        <v>34</v>
      </c>
      <c r="D2" s="2" t="s">
        <v>283</v>
      </c>
    </row>
    <row r="3" spans="1:4">
      <c r="A3" s="3" t="s">
        <v>170</v>
      </c>
    </row>
    <row r="4" spans="1:4">
      <c r="A4" s="4" t="s">
        <v>284</v>
      </c>
      <c r="B4" s="6" t="n">
        <v>0</v>
      </c>
      <c r="C4" s="6" t="n">
        <v>0</v>
      </c>
    </row>
    <row r="5" spans="1:4">
      <c r="A5" s="4" t="s">
        <v>285</v>
      </c>
      <c r="B5" s="6" t="n">
        <v>0</v>
      </c>
      <c r="C5" s="6" t="n">
        <v>0</v>
      </c>
    </row>
    <row r="6" spans="1:4">
      <c r="A6" s="4" t="s">
        <v>286</v>
      </c>
      <c r="B6" s="4" t="s">
        <v>287</v>
      </c>
    </row>
    <row r="7" spans="1:4">
      <c r="A7" s="4" t="s">
        <v>288</v>
      </c>
      <c r="B7" s="5" t="n">
        <v>7193750</v>
      </c>
      <c r="C7" s="5" t="n">
        <v>1156250</v>
      </c>
      <c r="D7" s="5" t="n">
        <v>1713206</v>
      </c>
    </row>
    <row r="8" spans="1:4">
      <c r="A8" s="4" t="s">
        <v>289</v>
      </c>
      <c r="B8" s="5" t="n">
        <v>8072500</v>
      </c>
      <c r="C8" s="5" t="n">
        <v>1156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4</v>
      </c>
    </row>
    <row r="3" spans="1:3">
      <c r="A3" s="3" t="s">
        <v>173</v>
      </c>
    </row>
    <row r="4" spans="1:3">
      <c r="A4" s="4" t="s">
        <v>291</v>
      </c>
      <c r="B4" s="6" t="n">
        <v>-4269673</v>
      </c>
      <c r="C4" s="6" t="n">
        <v>-1412646</v>
      </c>
    </row>
    <row r="5" spans="1:3">
      <c r="A5" s="4" t="s">
        <v>60</v>
      </c>
      <c r="B5" s="5" t="n">
        <v>-7325684</v>
      </c>
      <c r="C5" s="5" t="n">
        <v>-2345774</v>
      </c>
    </row>
    <row r="6" spans="1:3">
      <c r="A6" s="4" t="s">
        <v>137</v>
      </c>
      <c r="B6" s="6" t="n">
        <v>-1108611</v>
      </c>
      <c r="C6" s="6" t="n">
        <v>-8213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4</v>
      </c>
    </row>
    <row r="2" spans="1:3">
      <c r="A2" s="3" t="s">
        <v>64</v>
      </c>
    </row>
    <row r="3" spans="1:3">
      <c r="A3" s="4" t="s">
        <v>65</v>
      </c>
      <c r="B3" s="6" t="n">
        <v>506237</v>
      </c>
    </row>
    <row r="4" spans="1:3">
      <c r="A4" s="4" t="s">
        <v>66</v>
      </c>
      <c r="B4" s="7" t="n">
        <v>0.001</v>
      </c>
      <c r="C4" s="7" t="n">
        <v>0.001</v>
      </c>
    </row>
    <row r="5" spans="1:3">
      <c r="A5" s="4" t="s">
        <v>67</v>
      </c>
      <c r="B5" s="5" t="n">
        <v>500000000</v>
      </c>
      <c r="C5" s="5" t="n">
        <v>500000000</v>
      </c>
    </row>
    <row r="6" spans="1:3">
      <c r="A6" s="4" t="s">
        <v>68</v>
      </c>
      <c r="B6" s="5" t="n">
        <v>39029709</v>
      </c>
      <c r="C6" s="5" t="n">
        <v>33612376</v>
      </c>
    </row>
    <row r="7" spans="1:3">
      <c r="A7" s="4" t="s">
        <v>69</v>
      </c>
      <c r="B7" s="5" t="n">
        <v>39029709</v>
      </c>
      <c r="C7" s="5" t="n">
        <v>33612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2</v>
      </c>
      <c r="B1" s="2" t="s">
        <v>2</v>
      </c>
      <c r="C1" s="2" t="s">
        <v>34</v>
      </c>
    </row>
    <row r="2" spans="1:3">
      <c r="A2" s="3" t="s">
        <v>177</v>
      </c>
    </row>
    <row r="3" spans="1:3">
      <c r="A3" s="4" t="s">
        <v>293</v>
      </c>
      <c r="B3" s="6" t="n">
        <v>996346</v>
      </c>
      <c r="C3" s="6" t="n">
        <v>996346</v>
      </c>
    </row>
    <row r="4" spans="1:3">
      <c r="A4" s="4" t="s">
        <v>294</v>
      </c>
      <c r="B4" s="5" t="n">
        <v>10530</v>
      </c>
      <c r="C4" s="5" t="n">
        <v>4825</v>
      </c>
    </row>
    <row r="5" spans="1:3">
      <c r="A5" s="4" t="s">
        <v>295</v>
      </c>
      <c r="B5" s="5" t="n">
        <v>1006876</v>
      </c>
      <c r="C5" s="5" t="n">
        <v>1001171</v>
      </c>
    </row>
    <row r="6" spans="1:3">
      <c r="A6" s="4" t="s">
        <v>296</v>
      </c>
      <c r="B6" s="5" t="n">
        <v>-251194</v>
      </c>
      <c r="C6" s="5" t="n">
        <v>-149452</v>
      </c>
    </row>
    <row r="7" spans="1:3">
      <c r="A7" s="4" t="s">
        <v>43</v>
      </c>
      <c r="B7" s="6" t="n">
        <v>755682</v>
      </c>
      <c r="C7" s="6" t="n">
        <v>8517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297</v>
      </c>
      <c r="B1" s="2" t="s">
        <v>298</v>
      </c>
    </row>
    <row r="2" spans="1:2">
      <c r="A2" s="3" t="s">
        <v>299</v>
      </c>
    </row>
    <row r="3" spans="1:2">
      <c r="A3" s="5" t="n">
        <v>2018</v>
      </c>
      <c r="B3" s="6" t="n">
        <v>100688</v>
      </c>
    </row>
    <row r="4" spans="1:2">
      <c r="A4" s="5" t="n">
        <v>2019</v>
      </c>
      <c r="B4" s="5" t="n">
        <v>100688</v>
      </c>
    </row>
    <row r="5" spans="1:2">
      <c r="A5" s="5" t="n">
        <v>2020</v>
      </c>
      <c r="B5" s="5" t="n">
        <v>100688</v>
      </c>
    </row>
    <row r="6" spans="1:2">
      <c r="A6" s="5" t="n">
        <v>2021</v>
      </c>
      <c r="B6" s="5" t="n">
        <v>100688</v>
      </c>
    </row>
    <row r="7" spans="1:2">
      <c r="A7" s="5" t="n">
        <v>2022</v>
      </c>
      <c r="B7" s="5" t="n">
        <v>100688</v>
      </c>
    </row>
    <row r="8" spans="1:2">
      <c r="A8" s="4" t="s">
        <v>300</v>
      </c>
      <c r="B8" s="5" t="n">
        <v>251806</v>
      </c>
    </row>
    <row r="9" spans="1:2">
      <c r="A9" s="4" t="s">
        <v>301</v>
      </c>
      <c r="B9" s="6" t="n">
        <v>7552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2</v>
      </c>
      <c r="B1" s="2" t="s">
        <v>1</v>
      </c>
    </row>
    <row r="2" spans="1:3">
      <c r="B2" s="2" t="s">
        <v>2</v>
      </c>
      <c r="C2" s="2" t="s">
        <v>34</v>
      </c>
    </row>
    <row r="3" spans="1:3">
      <c r="A3" s="3" t="s">
        <v>177</v>
      </c>
    </row>
    <row r="4" spans="1:3">
      <c r="A4" s="4" t="s">
        <v>303</v>
      </c>
      <c r="B4" s="6" t="n">
        <v>99635</v>
      </c>
      <c r="C4" s="6" t="n">
        <v>996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4</v>
      </c>
      <c r="B1" s="2" t="s">
        <v>1</v>
      </c>
    </row>
    <row r="2" spans="1:3">
      <c r="B2" s="2" t="s">
        <v>2</v>
      </c>
      <c r="C2" s="2" t="s">
        <v>34</v>
      </c>
    </row>
    <row r="3" spans="1:3">
      <c r="A3" s="3" t="s">
        <v>180</v>
      </c>
    </row>
    <row r="4" spans="1:3">
      <c r="A4" s="4" t="s">
        <v>38</v>
      </c>
      <c r="B4" s="6" t="n">
        <v>11890</v>
      </c>
      <c r="C4" s="6" t="n">
        <v>31908</v>
      </c>
    </row>
    <row r="5" spans="1:3">
      <c r="A5" s="4" t="s">
        <v>49</v>
      </c>
      <c r="B5" s="5" t="n">
        <v>392037</v>
      </c>
      <c r="C5" s="5" t="n">
        <v>763664</v>
      </c>
    </row>
    <row r="6" spans="1:3">
      <c r="A6" s="4" t="s">
        <v>305</v>
      </c>
      <c r="B6" s="6" t="n">
        <v>42855</v>
      </c>
      <c r="C6"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6</v>
      </c>
      <c r="B1" s="2" t="s">
        <v>2</v>
      </c>
      <c r="C1" s="2" t="s">
        <v>34</v>
      </c>
    </row>
    <row r="2" spans="1:3">
      <c r="A2" s="3" t="s">
        <v>183</v>
      </c>
    </row>
    <row r="3" spans="1:3">
      <c r="A3" s="4" t="s">
        <v>307</v>
      </c>
      <c r="B3" s="6" t="n">
        <v>0</v>
      </c>
      <c r="C3" s="6" t="n">
        <v>0</v>
      </c>
    </row>
    <row r="4" spans="1:3">
      <c r="A4" s="4" t="s">
        <v>308</v>
      </c>
      <c r="B4" s="6" t="n">
        <v>0</v>
      </c>
      <c r="C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309</v>
      </c>
      <c r="B1" s="2" t="s">
        <v>1</v>
      </c>
    </row>
    <row r="2" spans="1:2">
      <c r="B2" s="2" t="s">
        <v>298</v>
      </c>
    </row>
    <row r="3" spans="1:2">
      <c r="A3" s="3" t="s">
        <v>167</v>
      </c>
    </row>
    <row r="4" spans="1:2">
      <c r="A4" s="4" t="s">
        <v>310</v>
      </c>
      <c r="B4" s="6" t="n">
        <v>0</v>
      </c>
    </row>
    <row r="5" spans="1:2">
      <c r="A5" s="4" t="s">
        <v>311</v>
      </c>
      <c r="B5" s="5" t="n">
        <v>1611351</v>
      </c>
    </row>
    <row r="6" spans="1:2">
      <c r="A6" s="4" t="s">
        <v>312</v>
      </c>
      <c r="B6" s="5" t="n">
        <v>-66615</v>
      </c>
    </row>
    <row r="7" spans="1:2">
      <c r="A7" s="4" t="s">
        <v>313</v>
      </c>
      <c r="B7" s="5" t="n">
        <v>-646768</v>
      </c>
    </row>
    <row r="8" spans="1:2">
      <c r="A8" s="4" t="s">
        <v>314</v>
      </c>
      <c r="B8" s="6" t="n">
        <v>8979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5"/>
    <col customWidth="1" max="2" min="2" width="24"/>
  </cols>
  <sheetData>
    <row r="1" spans="1:2">
      <c r="A1" s="1" t="s">
        <v>315</v>
      </c>
      <c r="B1" s="2" t="s">
        <v>1</v>
      </c>
    </row>
    <row r="2" spans="1:2">
      <c r="B2" s="2" t="s">
        <v>316</v>
      </c>
    </row>
    <row r="3" spans="1:2">
      <c r="A3" s="4" t="s">
        <v>317</v>
      </c>
      <c r="B3" s="4" t="s">
        <v>318</v>
      </c>
    </row>
    <row r="4" spans="1:2">
      <c r="A4" s="4" t="s">
        <v>319</v>
      </c>
    </row>
    <row r="5" spans="1:2">
      <c r="A5" s="4" t="s">
        <v>320</v>
      </c>
      <c r="B5" s="4" t="s">
        <v>321</v>
      </c>
    </row>
    <row r="6" spans="1:2">
      <c r="A6" s="4" t="s">
        <v>322</v>
      </c>
      <c r="B6" s="4" t="s">
        <v>323</v>
      </c>
    </row>
    <row r="7" spans="1:2">
      <c r="A7" s="4" t="s">
        <v>324</v>
      </c>
      <c r="B7" s="7" t="n">
        <v>0.035</v>
      </c>
    </row>
    <row r="8" spans="1:2">
      <c r="A8" s="4" t="s">
        <v>325</v>
      </c>
      <c r="B8" s="4" t="s">
        <v>326</v>
      </c>
    </row>
    <row r="9" spans="1:2">
      <c r="A9" s="4" t="s">
        <v>327</v>
      </c>
    </row>
    <row r="10" spans="1:2">
      <c r="A10" s="4" t="s">
        <v>320</v>
      </c>
      <c r="B10" s="4" t="s">
        <v>328</v>
      </c>
    </row>
    <row r="11" spans="1:2">
      <c r="A11" s="4" t="s">
        <v>322</v>
      </c>
      <c r="B11" s="4" t="s">
        <v>329</v>
      </c>
    </row>
    <row r="12" spans="1:2">
      <c r="A12" s="4" t="s">
        <v>324</v>
      </c>
      <c r="B12" s="9" t="n">
        <v>0.1825</v>
      </c>
    </row>
    <row r="13" spans="1:2">
      <c r="A13" s="4" t="s">
        <v>325</v>
      </c>
      <c r="B13"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37"/>
  </cols>
  <sheetData>
    <row r="1" spans="1:2">
      <c r="A1" s="1" t="s">
        <v>331</v>
      </c>
      <c r="B1" s="2" t="s">
        <v>1</v>
      </c>
    </row>
    <row r="2" spans="1:2">
      <c r="B2" s="2" t="s">
        <v>332</v>
      </c>
    </row>
    <row r="3" spans="1:2">
      <c r="A3" s="4" t="s">
        <v>333</v>
      </c>
      <c r="B3" s="5" t="n">
        <v>1100000</v>
      </c>
    </row>
    <row r="4" spans="1:2">
      <c r="A4" s="4" t="s">
        <v>334</v>
      </c>
      <c r="B4" s="6" t="n">
        <v>116363</v>
      </c>
    </row>
    <row r="5" spans="1:2">
      <c r="A5" s="4" t="s">
        <v>335</v>
      </c>
    </row>
    <row r="6" spans="1:2">
      <c r="A6" s="4" t="s">
        <v>336</v>
      </c>
      <c r="B6" s="4" t="s">
        <v>337</v>
      </c>
    </row>
    <row r="7" spans="1:2">
      <c r="A7" s="4" t="s">
        <v>333</v>
      </c>
      <c r="B7" s="5" t="n">
        <v>300000</v>
      </c>
    </row>
    <row r="8" spans="1:2">
      <c r="A8" s="4" t="s">
        <v>334</v>
      </c>
      <c r="B8" s="6" t="n">
        <v>54750</v>
      </c>
    </row>
    <row r="9" spans="1:2">
      <c r="A9" s="4" t="s">
        <v>338</v>
      </c>
      <c r="B9" s="10" t="n">
        <v>0.1825</v>
      </c>
    </row>
    <row r="10" spans="1:2">
      <c r="A10" s="4" t="s">
        <v>339</v>
      </c>
    </row>
    <row r="11" spans="1:2">
      <c r="A11" s="4" t="s">
        <v>336</v>
      </c>
      <c r="B11" s="4" t="s">
        <v>340</v>
      </c>
    </row>
    <row r="12" spans="1:2">
      <c r="A12" s="4" t="s">
        <v>333</v>
      </c>
      <c r="B12" s="5" t="n">
        <v>300000</v>
      </c>
    </row>
    <row r="13" spans="1:2">
      <c r="A13" s="4" t="s">
        <v>334</v>
      </c>
      <c r="B13" s="6" t="n">
        <v>23250</v>
      </c>
    </row>
    <row r="14" spans="1:2">
      <c r="A14" s="4" t="s">
        <v>338</v>
      </c>
      <c r="B14" s="10" t="n">
        <v>0.0775</v>
      </c>
    </row>
    <row r="15" spans="1:2">
      <c r="A15" s="4" t="s">
        <v>341</v>
      </c>
    </row>
    <row r="16" spans="1:2">
      <c r="A16" s="4" t="s">
        <v>336</v>
      </c>
      <c r="B16" s="4" t="s">
        <v>342</v>
      </c>
    </row>
    <row r="17" spans="1:2">
      <c r="A17" s="4" t="s">
        <v>333</v>
      </c>
      <c r="B17" s="5" t="n">
        <v>500000</v>
      </c>
    </row>
    <row r="18" spans="1:2">
      <c r="A18" s="4" t="s">
        <v>334</v>
      </c>
      <c r="B18" s="6" t="n">
        <v>38363</v>
      </c>
    </row>
    <row r="19" spans="1:2">
      <c r="A19" s="4" t="s">
        <v>338</v>
      </c>
      <c r="B19" s="10" t="n">
        <v>0.0767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42"/>
  </cols>
  <sheetData>
    <row r="1" spans="1:2">
      <c r="A1" s="1" t="s">
        <v>343</v>
      </c>
      <c r="B1" s="2" t="s">
        <v>1</v>
      </c>
    </row>
    <row r="2" spans="1:2">
      <c r="B2" s="2" t="s">
        <v>2</v>
      </c>
    </row>
    <row r="3" spans="1:2">
      <c r="A3" s="4" t="s">
        <v>344</v>
      </c>
    </row>
    <row r="4" spans="1:2">
      <c r="A4" s="4" t="s">
        <v>345</v>
      </c>
      <c r="B4" s="4" t="s">
        <v>346</v>
      </c>
    </row>
    <row r="5" spans="1:2">
      <c r="A5" s="4" t="s">
        <v>347</v>
      </c>
      <c r="B5" s="4" t="s">
        <v>348</v>
      </c>
    </row>
    <row r="6" spans="1:2">
      <c r="A6" s="4" t="s">
        <v>349</v>
      </c>
    </row>
    <row r="7" spans="1:2">
      <c r="A7" s="4" t="s">
        <v>345</v>
      </c>
      <c r="B7" s="4" t="s">
        <v>350</v>
      </c>
    </row>
    <row r="8" spans="1:2">
      <c r="A8" s="4" t="s">
        <v>347</v>
      </c>
      <c r="B8" s="4" t="s">
        <v>351</v>
      </c>
    </row>
    <row r="9" spans="1:2">
      <c r="A9" s="4" t="s">
        <v>352</v>
      </c>
    </row>
    <row r="10" spans="1:2">
      <c r="A10" s="4" t="s">
        <v>345</v>
      </c>
      <c r="B10" s="4" t="s">
        <v>353</v>
      </c>
    </row>
    <row r="11" spans="1:2">
      <c r="A11" s="4" t="s">
        <v>347</v>
      </c>
      <c r="B11" s="4" t="s">
        <v>354</v>
      </c>
    </row>
    <row r="12" spans="1:2">
      <c r="A12" s="4" t="s">
        <v>355</v>
      </c>
    </row>
    <row r="13" spans="1:2">
      <c r="A13" s="4" t="s">
        <v>345</v>
      </c>
      <c r="B13" s="4" t="s">
        <v>356</v>
      </c>
    </row>
    <row r="14" spans="1:2">
      <c r="A14" s="4" t="s">
        <v>347</v>
      </c>
      <c r="B14" s="4" t="s">
        <v>357</v>
      </c>
    </row>
    <row r="15" spans="1:2">
      <c r="A15" s="4" t="s">
        <v>358</v>
      </c>
    </row>
    <row r="16" spans="1:2">
      <c r="A16" s="4" t="s">
        <v>345</v>
      </c>
      <c r="B16" s="4" t="s">
        <v>359</v>
      </c>
    </row>
    <row r="17" spans="1:2">
      <c r="A17" s="4" t="s">
        <v>347</v>
      </c>
      <c r="B17" s="4" t="s">
        <v>360</v>
      </c>
    </row>
    <row r="18" spans="1:2">
      <c r="A18" s="4" t="s">
        <v>361</v>
      </c>
    </row>
    <row r="19" spans="1:2">
      <c r="A19" s="4" t="s">
        <v>345</v>
      </c>
      <c r="B19" s="4" t="s">
        <v>362</v>
      </c>
    </row>
    <row r="20" spans="1:2">
      <c r="A20" s="4" t="s">
        <v>347</v>
      </c>
      <c r="B20"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364</v>
      </c>
      <c r="B1" s="2" t="s">
        <v>1</v>
      </c>
    </row>
    <row r="2" spans="1:4">
      <c r="B2" s="2" t="s">
        <v>2</v>
      </c>
      <c r="C2" s="2" t="s">
        <v>34</v>
      </c>
      <c r="D2" s="2" t="s">
        <v>365</v>
      </c>
    </row>
    <row r="3" spans="1:4">
      <c r="A3" s="4" t="s">
        <v>366</v>
      </c>
      <c r="B3" s="6" t="n">
        <v>1181750</v>
      </c>
      <c r="C3" s="6" t="n">
        <v>0</v>
      </c>
    </row>
    <row r="4" spans="1:4">
      <c r="A4" s="4" t="s">
        <v>367</v>
      </c>
      <c r="B4" s="5" t="n">
        <v>282638</v>
      </c>
    </row>
    <row r="5" spans="1:4">
      <c r="A5" s="4" t="s">
        <v>368</v>
      </c>
      <c r="B5" s="5" t="n">
        <v>233638</v>
      </c>
    </row>
    <row r="6" spans="1:4">
      <c r="A6" s="4" t="s">
        <v>369</v>
      </c>
      <c r="B6" s="5" t="n">
        <v>35000</v>
      </c>
    </row>
    <row r="7" spans="1:4">
      <c r="A7" s="4" t="s">
        <v>370</v>
      </c>
      <c r="B7" s="5" t="n">
        <v>14000</v>
      </c>
    </row>
    <row r="8" spans="1:4">
      <c r="A8" s="4" t="s">
        <v>371</v>
      </c>
      <c r="B8" s="5" t="n">
        <v>1000000</v>
      </c>
    </row>
    <row r="9" spans="1:4">
      <c r="A9" s="4" t="s">
        <v>372</v>
      </c>
      <c r="B9" s="5" t="n">
        <v>1399860</v>
      </c>
      <c r="C9" s="5" t="n">
        <v>145150</v>
      </c>
    </row>
    <row r="10" spans="1:4">
      <c r="A10" s="4" t="s">
        <v>373</v>
      </c>
      <c r="B10" s="5" t="n">
        <v>506237</v>
      </c>
    </row>
    <row r="11" spans="1:4">
      <c r="A11" s="4" t="s">
        <v>251</v>
      </c>
    </row>
    <row r="12" spans="1:4">
      <c r="A12" s="4" t="s">
        <v>366</v>
      </c>
      <c r="B12" s="5" t="n">
        <v>264717</v>
      </c>
      <c r="C12" s="5" t="n">
        <v>0</v>
      </c>
    </row>
    <row r="13" spans="1:4">
      <c r="A13" s="4" t="s">
        <v>374</v>
      </c>
      <c r="B13" s="6" t="n">
        <v>570000</v>
      </c>
    </row>
    <row r="14" spans="1:4">
      <c r="A14" s="4" t="s">
        <v>375</v>
      </c>
      <c r="B14" s="4" t="s">
        <v>376</v>
      </c>
    </row>
    <row r="15" spans="1:4">
      <c r="A15" s="4" t="s">
        <v>377</v>
      </c>
      <c r="B15" s="6" t="n">
        <v>273266</v>
      </c>
    </row>
    <row r="16" spans="1:4">
      <c r="A16" s="4" t="s">
        <v>378</v>
      </c>
      <c r="B16" s="6" t="n">
        <v>273266</v>
      </c>
    </row>
    <row r="17" spans="1:4">
      <c r="A17" s="4" t="s">
        <v>379</v>
      </c>
      <c r="B17" s="4" t="s">
        <v>380</v>
      </c>
    </row>
    <row r="18" spans="1:4">
      <c r="A18" s="4" t="s">
        <v>372</v>
      </c>
      <c r="B18" s="6" t="n">
        <v>47461</v>
      </c>
      <c r="C18" s="5" t="n">
        <v>0</v>
      </c>
    </row>
    <row r="19" spans="1:4">
      <c r="A19" s="4" t="s">
        <v>373</v>
      </c>
      <c r="B19" s="5" t="n">
        <v>1539</v>
      </c>
      <c r="C19" s="5" t="n">
        <v>0</v>
      </c>
    </row>
    <row r="20" spans="1:4">
      <c r="A20" s="4" t="s">
        <v>381</v>
      </c>
    </row>
    <row r="21" spans="1:4">
      <c r="A21" s="4" t="s">
        <v>366</v>
      </c>
      <c r="B21" s="6" t="n">
        <v>174162</v>
      </c>
      <c r="C21" s="5" t="n">
        <v>0</v>
      </c>
    </row>
    <row r="22" spans="1:4">
      <c r="A22" s="4" t="s">
        <v>375</v>
      </c>
      <c r="B22" s="4" t="s">
        <v>382</v>
      </c>
    </row>
    <row r="23" spans="1:4">
      <c r="A23" s="4" t="s">
        <v>383</v>
      </c>
      <c r="B23" s="4" t="s">
        <v>384</v>
      </c>
    </row>
    <row r="24" spans="1:4">
      <c r="A24" s="4" t="s">
        <v>377</v>
      </c>
      <c r="B24" s="6" t="n">
        <v>180000</v>
      </c>
    </row>
    <row r="25" spans="1:4">
      <c r="A25" s="4" t="s">
        <v>378</v>
      </c>
      <c r="B25" s="5" t="n">
        <v>230656</v>
      </c>
    </row>
    <row r="26" spans="1:4">
      <c r="A26" s="4" t="s">
        <v>385</v>
      </c>
      <c r="B26" s="5" t="n">
        <v>50656</v>
      </c>
    </row>
    <row r="27" spans="1:4">
      <c r="A27" s="4" t="s">
        <v>368</v>
      </c>
      <c r="B27" s="5" t="n">
        <v>220000</v>
      </c>
    </row>
    <row r="28" spans="1:4">
      <c r="A28" s="4" t="s">
        <v>369</v>
      </c>
      <c r="B28" s="5" t="n">
        <v>20000</v>
      </c>
    </row>
    <row r="29" spans="1:4">
      <c r="A29" s="4" t="s">
        <v>370</v>
      </c>
      <c r="B29" s="5" t="n">
        <v>20000</v>
      </c>
    </row>
    <row r="30" spans="1:4">
      <c r="A30" s="4" t="s">
        <v>372</v>
      </c>
      <c r="B30" s="5" t="n">
        <v>38703</v>
      </c>
      <c r="C30" s="5" t="n">
        <v>0</v>
      </c>
    </row>
    <row r="31" spans="1:4">
      <c r="A31" s="4" t="s">
        <v>373</v>
      </c>
      <c r="B31" s="5" t="n">
        <v>1297</v>
      </c>
      <c r="C31" s="5" t="n">
        <v>0</v>
      </c>
    </row>
    <row r="32" spans="1:4">
      <c r="A32" s="4" t="s">
        <v>386</v>
      </c>
      <c r="B32" s="5" t="n">
        <v>62815</v>
      </c>
    </row>
    <row r="33" spans="1:4">
      <c r="A33" s="4" t="s">
        <v>387</v>
      </c>
      <c r="B33" s="6" t="n">
        <v>17029</v>
      </c>
      <c r="C33" s="5" t="n">
        <v>0</v>
      </c>
    </row>
    <row r="34" spans="1:4">
      <c r="A34" s="4" t="s">
        <v>388</v>
      </c>
      <c r="B34" s="5" t="n">
        <v>85000</v>
      </c>
    </row>
    <row r="35" spans="1:4">
      <c r="A35" s="4" t="s">
        <v>389</v>
      </c>
      <c r="B35" s="7" t="n">
        <v>0.739</v>
      </c>
    </row>
    <row r="36" spans="1:4">
      <c r="A36" s="4" t="s">
        <v>390</v>
      </c>
    </row>
    <row r="37" spans="1:4">
      <c r="A37" s="4" t="s">
        <v>366</v>
      </c>
      <c r="B37" s="6" t="n">
        <v>186131</v>
      </c>
      <c r="C37" s="5" t="n">
        <v>0</v>
      </c>
    </row>
    <row r="38" spans="1:4">
      <c r="A38" s="4" t="s">
        <v>383</v>
      </c>
      <c r="B38" s="4" t="s">
        <v>391</v>
      </c>
    </row>
    <row r="39" spans="1:4">
      <c r="A39" s="4" t="s">
        <v>377</v>
      </c>
      <c r="B39" s="6" t="n">
        <v>300000</v>
      </c>
    </row>
    <row r="40" spans="1:4">
      <c r="A40" s="4" t="s">
        <v>378</v>
      </c>
      <c r="B40" s="5" t="n">
        <v>369485</v>
      </c>
    </row>
    <row r="41" spans="1:4">
      <c r="A41" s="4" t="s">
        <v>367</v>
      </c>
      <c r="B41" s="5" t="n">
        <v>330000</v>
      </c>
    </row>
    <row r="42" spans="1:4">
      <c r="A42" s="4" t="s">
        <v>369</v>
      </c>
      <c r="B42" s="5" t="n">
        <v>11387</v>
      </c>
      <c r="C42" s="5" t="n">
        <v>0</v>
      </c>
    </row>
    <row r="43" spans="1:4">
      <c r="A43" s="4" t="s">
        <v>372</v>
      </c>
      <c r="B43" s="5" t="n">
        <v>8448</v>
      </c>
      <c r="C43" s="5" t="n">
        <v>0</v>
      </c>
    </row>
    <row r="44" spans="1:4">
      <c r="A44" s="4" t="s">
        <v>392</v>
      </c>
    </row>
    <row r="45" spans="1:4">
      <c r="A45" s="4" t="s">
        <v>366</v>
      </c>
      <c r="B45" s="6" t="n">
        <v>18863</v>
      </c>
      <c r="C45" s="5" t="n">
        <v>0</v>
      </c>
    </row>
    <row r="46" spans="1:4">
      <c r="A46" s="4" t="s">
        <v>375</v>
      </c>
      <c r="B46" s="4" t="s">
        <v>393</v>
      </c>
    </row>
    <row r="47" spans="1:4">
      <c r="A47" s="4" t="s">
        <v>383</v>
      </c>
      <c r="B47" s="4" t="s">
        <v>394</v>
      </c>
    </row>
    <row r="48" spans="1:4">
      <c r="A48" s="4" t="s">
        <v>377</v>
      </c>
      <c r="B48" s="6" t="n">
        <v>67500</v>
      </c>
    </row>
    <row r="49" spans="1:4">
      <c r="A49" s="4" t="s">
        <v>395</v>
      </c>
      <c r="B49" s="5" t="n">
        <v>75000</v>
      </c>
    </row>
    <row r="50" spans="1:4">
      <c r="A50" s="4" t="s">
        <v>378</v>
      </c>
      <c r="B50" s="5" t="n">
        <v>100798</v>
      </c>
    </row>
    <row r="51" spans="1:4">
      <c r="A51" s="4" t="s">
        <v>369</v>
      </c>
      <c r="B51" s="5" t="n">
        <v>4500</v>
      </c>
    </row>
    <row r="52" spans="1:4">
      <c r="A52" s="4" t="s">
        <v>370</v>
      </c>
      <c r="B52" s="5" t="n">
        <v>3000</v>
      </c>
    </row>
    <row r="53" spans="1:4">
      <c r="A53" s="4" t="s">
        <v>372</v>
      </c>
      <c r="B53" s="5" t="n">
        <v>2096</v>
      </c>
      <c r="C53" s="5" t="n">
        <v>0</v>
      </c>
    </row>
    <row r="54" spans="1:4">
      <c r="A54" s="4" t="s">
        <v>373</v>
      </c>
      <c r="B54" s="5" t="n">
        <v>5404</v>
      </c>
      <c r="C54" s="5" t="n">
        <v>0</v>
      </c>
    </row>
    <row r="55" spans="1:4">
      <c r="A55" s="4" t="s">
        <v>386</v>
      </c>
      <c r="B55" s="5" t="n">
        <v>2515</v>
      </c>
      <c r="C55" s="5" t="n">
        <v>0</v>
      </c>
    </row>
    <row r="56" spans="1:4">
      <c r="A56" s="4" t="s">
        <v>387</v>
      </c>
      <c r="B56" s="5" t="n">
        <v>2515</v>
      </c>
      <c r="D56" s="6" t="n">
        <v>0</v>
      </c>
    </row>
    <row r="57" spans="1:4">
      <c r="A57" s="4" t="s">
        <v>396</v>
      </c>
    </row>
    <row r="58" spans="1:4">
      <c r="A58" s="4" t="s">
        <v>366</v>
      </c>
      <c r="B58" s="6" t="n">
        <v>45205</v>
      </c>
      <c r="C58" s="5" t="n">
        <v>0</v>
      </c>
    </row>
    <row r="59" spans="1:4">
      <c r="A59" s="4" t="s">
        <v>375</v>
      </c>
      <c r="B59" s="4" t="s">
        <v>393</v>
      </c>
    </row>
    <row r="60" spans="1:4">
      <c r="A60" s="4" t="s">
        <v>383</v>
      </c>
      <c r="B60" s="4" t="s">
        <v>397</v>
      </c>
    </row>
    <row r="61" spans="1:4">
      <c r="A61" s="4" t="s">
        <v>377</v>
      </c>
      <c r="B61" s="6" t="n">
        <v>150000</v>
      </c>
    </row>
    <row r="62" spans="1:4">
      <c r="A62" s="4" t="s">
        <v>378</v>
      </c>
      <c r="B62" s="5" t="n">
        <v>251454</v>
      </c>
    </row>
    <row r="63" spans="1:4">
      <c r="A63" s="4" t="s">
        <v>367</v>
      </c>
      <c r="B63" s="5" t="n">
        <v>160500</v>
      </c>
    </row>
    <row r="64" spans="1:4">
      <c r="A64" s="4" t="s">
        <v>370</v>
      </c>
      <c r="B64" s="5" t="n">
        <v>10500</v>
      </c>
    </row>
    <row r="65" spans="1:4">
      <c r="A65" s="4" t="s">
        <v>372</v>
      </c>
      <c r="B65" s="5" t="n">
        <v>3164</v>
      </c>
      <c r="C65" s="5" t="n">
        <v>0</v>
      </c>
    </row>
    <row r="66" spans="1:4">
      <c r="A66" s="4" t="s">
        <v>373</v>
      </c>
      <c r="B66" s="5" t="n">
        <v>7336</v>
      </c>
      <c r="C66" s="5" t="n">
        <v>0</v>
      </c>
    </row>
    <row r="67" spans="1:4">
      <c r="A67" s="4" t="s">
        <v>386</v>
      </c>
      <c r="B67" s="5" t="n">
        <v>5804</v>
      </c>
      <c r="C67" s="5" t="n">
        <v>0</v>
      </c>
    </row>
    <row r="68" spans="1:4">
      <c r="A68" s="4" t="s">
        <v>387</v>
      </c>
      <c r="B68" s="5" t="n">
        <v>5804</v>
      </c>
      <c r="C68" s="5" t="n">
        <v>0</v>
      </c>
    </row>
    <row r="69" spans="1:4">
      <c r="A69" s="4" t="s">
        <v>398</v>
      </c>
    </row>
    <row r="70" spans="1:4">
      <c r="A70" s="4" t="s">
        <v>366</v>
      </c>
      <c r="B70" s="6" t="n">
        <v>3072</v>
      </c>
      <c r="C70" s="5" t="n">
        <v>0</v>
      </c>
    </row>
    <row r="71" spans="1:4">
      <c r="A71" s="4" t="s">
        <v>375</v>
      </c>
      <c r="B71" s="4" t="s">
        <v>382</v>
      </c>
    </row>
    <row r="72" spans="1:4">
      <c r="A72" s="4" t="s">
        <v>383</v>
      </c>
      <c r="B72" s="4" t="s">
        <v>399</v>
      </c>
    </row>
    <row r="73" spans="1:4">
      <c r="A73" s="4" t="s">
        <v>377</v>
      </c>
      <c r="B73" s="6" t="n">
        <v>78839</v>
      </c>
    </row>
    <row r="74" spans="1:4">
      <c r="A74" s="4" t="s">
        <v>378</v>
      </c>
      <c r="B74" s="5" t="n">
        <v>129589</v>
      </c>
    </row>
    <row r="75" spans="1:4">
      <c r="A75" s="4" t="s">
        <v>385</v>
      </c>
      <c r="B75" s="5" t="n">
        <v>50839</v>
      </c>
    </row>
    <row r="76" spans="1:4">
      <c r="A76" s="4" t="s">
        <v>367</v>
      </c>
      <c r="B76" s="5" t="n">
        <v>95000</v>
      </c>
    </row>
    <row r="77" spans="1:4">
      <c r="A77" s="4" t="s">
        <v>369</v>
      </c>
      <c r="B77" s="5" t="n">
        <v>14250</v>
      </c>
    </row>
    <row r="78" spans="1:4">
      <c r="A78" s="4" t="s">
        <v>370</v>
      </c>
      <c r="B78" s="5" t="n">
        <v>2000</v>
      </c>
    </row>
    <row r="79" spans="1:4">
      <c r="A79" s="4" t="s">
        <v>372</v>
      </c>
      <c r="B79" s="5" t="n">
        <v>1437</v>
      </c>
      <c r="C79" s="5" t="n">
        <v>0</v>
      </c>
    </row>
    <row r="80" spans="1:4">
      <c r="A80" s="4" t="s">
        <v>373</v>
      </c>
      <c r="B80" s="5" t="n">
        <v>13178</v>
      </c>
      <c r="C80" s="5" t="n">
        <v>0</v>
      </c>
    </row>
    <row r="81" spans="1:4">
      <c r="A81" s="4" t="s">
        <v>386</v>
      </c>
      <c r="B81" s="5" t="n">
        <v>1437</v>
      </c>
      <c r="C81" s="5" t="n">
        <v>0</v>
      </c>
    </row>
    <row r="82" spans="1:4">
      <c r="A82" s="4" t="s">
        <v>387</v>
      </c>
      <c r="B82" s="5" t="n">
        <v>1437</v>
      </c>
      <c r="C82" s="5" t="n">
        <v>0</v>
      </c>
    </row>
    <row r="83" spans="1:4">
      <c r="A83" s="4" t="s">
        <v>400</v>
      </c>
    </row>
    <row r="84" spans="1:4">
      <c r="A84" s="4" t="s">
        <v>366</v>
      </c>
      <c r="B84" s="6" t="n">
        <v>3847</v>
      </c>
      <c r="C84" s="5" t="n">
        <v>0</v>
      </c>
    </row>
    <row r="85" spans="1:4">
      <c r="A85" s="4" t="s">
        <v>375</v>
      </c>
      <c r="B85" s="4" t="s">
        <v>401</v>
      </c>
    </row>
    <row r="86" spans="1:4">
      <c r="A86" s="4" t="s">
        <v>383</v>
      </c>
      <c r="B86" s="4" t="s">
        <v>399</v>
      </c>
    </row>
    <row r="87" spans="1:4">
      <c r="A87" s="4" t="s">
        <v>377</v>
      </c>
      <c r="B87" s="6" t="n">
        <v>108000</v>
      </c>
    </row>
    <row r="88" spans="1:4">
      <c r="A88" s="4" t="s">
        <v>395</v>
      </c>
      <c r="B88" s="5" t="n">
        <v>78000</v>
      </c>
    </row>
    <row r="89" spans="1:4">
      <c r="A89" s="4" t="s">
        <v>378</v>
      </c>
      <c r="B89" s="5" t="n">
        <v>143675</v>
      </c>
    </row>
    <row r="90" spans="1:4">
      <c r="A90" s="4" t="s">
        <v>385</v>
      </c>
      <c r="B90" s="5" t="n">
        <v>35675</v>
      </c>
    </row>
    <row r="91" spans="1:4">
      <c r="A91" s="4" t="s">
        <v>367</v>
      </c>
      <c r="B91" s="5" t="n">
        <v>125000</v>
      </c>
    </row>
    <row r="92" spans="1:4">
      <c r="A92" s="4" t="s">
        <v>369</v>
      </c>
      <c r="B92" s="5" t="n">
        <v>16250</v>
      </c>
    </row>
    <row r="93" spans="1:4">
      <c r="A93" s="4" t="s">
        <v>370</v>
      </c>
      <c r="B93" s="5" t="n">
        <v>750</v>
      </c>
    </row>
    <row r="94" spans="1:4">
      <c r="A94" s="4" t="s">
        <v>372</v>
      </c>
      <c r="B94" s="5" t="n">
        <v>605</v>
      </c>
      <c r="C94" s="5" t="n">
        <v>0</v>
      </c>
    </row>
    <row r="95" spans="1:4">
      <c r="A95" s="4" t="s">
        <v>373</v>
      </c>
      <c r="B95" s="5" t="n">
        <v>16395</v>
      </c>
      <c r="C95" s="5" t="n">
        <v>0</v>
      </c>
    </row>
    <row r="96" spans="1:4">
      <c r="A96" s="4" t="s">
        <v>386</v>
      </c>
      <c r="B96" s="5" t="n">
        <v>189</v>
      </c>
      <c r="C96" s="5" t="n">
        <v>0</v>
      </c>
    </row>
    <row r="97" spans="1:4">
      <c r="A97" s="4" t="s">
        <v>387</v>
      </c>
      <c r="B97" s="6" t="n">
        <v>189</v>
      </c>
      <c r="C9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v>
      </c>
      <c r="B1" s="2" t="s">
        <v>1</v>
      </c>
    </row>
    <row r="2" spans="1:3">
      <c r="B2" s="2" t="s">
        <v>2</v>
      </c>
      <c r="C2" s="2" t="s">
        <v>34</v>
      </c>
    </row>
    <row r="3" spans="1:3">
      <c r="A3" s="3" t="s">
        <v>71</v>
      </c>
    </row>
    <row r="4" spans="1:3">
      <c r="A4" s="4" t="s">
        <v>72</v>
      </c>
      <c r="B4" s="6" t="n">
        <v>451381</v>
      </c>
      <c r="C4" s="6" t="n">
        <v>400465</v>
      </c>
    </row>
    <row r="5" spans="1:3">
      <c r="A5" s="4" t="s">
        <v>73</v>
      </c>
      <c r="B5" s="5" t="n">
        <v>286875</v>
      </c>
      <c r="C5" s="5" t="n">
        <v>233453</v>
      </c>
    </row>
    <row r="6" spans="1:3">
      <c r="A6" s="4" t="s">
        <v>74</v>
      </c>
      <c r="B6" s="5" t="n">
        <v>164506</v>
      </c>
      <c r="C6" s="5" t="n">
        <v>167012</v>
      </c>
    </row>
    <row r="7" spans="1:3">
      <c r="A7" s="3" t="s">
        <v>75</v>
      </c>
    </row>
    <row r="8" spans="1:3">
      <c r="A8" s="4" t="s">
        <v>76</v>
      </c>
      <c r="B8" s="5" t="n">
        <v>73747</v>
      </c>
      <c r="C8" s="5" t="n">
        <v>62269</v>
      </c>
    </row>
    <row r="9" spans="1:3">
      <c r="A9" s="4" t="s">
        <v>77</v>
      </c>
      <c r="B9" s="5" t="n">
        <v>4360432</v>
      </c>
      <c r="C9" s="5" t="n">
        <v>1517389</v>
      </c>
    </row>
    <row r="10" spans="1:3">
      <c r="A10" s="4" t="s">
        <v>78</v>
      </c>
      <c r="B10" s="5" t="n">
        <v>4434179</v>
      </c>
      <c r="C10" s="5" t="n">
        <v>1579658</v>
      </c>
    </row>
    <row r="11" spans="1:3">
      <c r="A11" s="4" t="s">
        <v>79</v>
      </c>
      <c r="B11" s="5" t="n">
        <v>-4269673</v>
      </c>
      <c r="C11" s="5" t="n">
        <v>-1412646</v>
      </c>
    </row>
    <row r="12" spans="1:3">
      <c r="A12" s="3" t="s">
        <v>80</v>
      </c>
    </row>
    <row r="13" spans="1:3">
      <c r="A13" s="4" t="s">
        <v>81</v>
      </c>
      <c r="B13" s="5" t="n">
        <v>-1399860</v>
      </c>
      <c r="C13" s="5" t="n">
        <v>-145150</v>
      </c>
    </row>
    <row r="14" spans="1:3">
      <c r="A14" s="4" t="s">
        <v>82</v>
      </c>
      <c r="B14" s="5" t="n">
        <v>42855</v>
      </c>
      <c r="C14" s="5" t="n">
        <v>0</v>
      </c>
    </row>
    <row r="15" spans="1:3">
      <c r="A15" s="4" t="s">
        <v>83</v>
      </c>
      <c r="B15" s="5" t="n">
        <v>646768</v>
      </c>
      <c r="C15" s="5" t="n">
        <v>0</v>
      </c>
    </row>
    <row r="16" spans="1:3">
      <c r="A16" s="4" t="s">
        <v>84</v>
      </c>
      <c r="B16" s="5" t="n">
        <v>-710237</v>
      </c>
      <c r="C16" s="5" t="n">
        <v>-145150</v>
      </c>
    </row>
    <row r="17" spans="1:3">
      <c r="A17" s="4" t="s">
        <v>85</v>
      </c>
      <c r="B17" s="5" t="n">
        <v>-4979910</v>
      </c>
      <c r="C17" s="5" t="n">
        <v>-1557796</v>
      </c>
    </row>
    <row r="18" spans="1:3">
      <c r="A18" s="4" t="s">
        <v>86</v>
      </c>
      <c r="B18" s="5" t="n">
        <v>0</v>
      </c>
      <c r="C18" s="5" t="n">
        <v>0</v>
      </c>
    </row>
    <row r="19" spans="1:3">
      <c r="A19" s="4" t="s">
        <v>87</v>
      </c>
      <c r="B19" s="6" t="n">
        <v>-4979910</v>
      </c>
      <c r="C19" s="6" t="n">
        <v>-1557796</v>
      </c>
    </row>
    <row r="20" spans="1:3">
      <c r="A20" s="4" t="s">
        <v>88</v>
      </c>
      <c r="B20" s="8" t="n">
        <v>-0.14</v>
      </c>
      <c r="C20" s="8" t="n">
        <v>-0.06</v>
      </c>
    </row>
    <row r="21" spans="1:3">
      <c r="A21" s="4" t="s">
        <v>89</v>
      </c>
      <c r="B21" s="5" t="n">
        <v>35407320</v>
      </c>
      <c r="C21" s="5" t="n">
        <v>275853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02</v>
      </c>
      <c r="B1" s="2" t="s">
        <v>1</v>
      </c>
    </row>
    <row r="2" spans="1:3">
      <c r="B2" s="2" t="s">
        <v>34</v>
      </c>
      <c r="C2" s="2" t="s">
        <v>2</v>
      </c>
    </row>
    <row r="3" spans="1:3">
      <c r="A3" s="3" t="s">
        <v>188</v>
      </c>
    </row>
    <row r="4" spans="1:3">
      <c r="A4" s="4" t="s">
        <v>190</v>
      </c>
      <c r="B4" s="6" t="n">
        <v>30000</v>
      </c>
    </row>
    <row r="5" spans="1:3">
      <c r="A5" s="4" t="s">
        <v>403</v>
      </c>
      <c r="B5" s="4" t="s">
        <v>404</v>
      </c>
    </row>
    <row r="6" spans="1:3">
      <c r="A6" s="4" t="s">
        <v>405</v>
      </c>
      <c r="B6" s="6" t="n">
        <v>18068</v>
      </c>
      <c r="C6" s="6" t="n">
        <v>0</v>
      </c>
    </row>
    <row r="7" spans="1:3">
      <c r="A7" s="4" t="s">
        <v>406</v>
      </c>
      <c r="B7" s="6" t="n">
        <v>1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25"/>
    <col customWidth="1" max="3" min="3" width="24"/>
  </cols>
  <sheetData>
    <row r="1" spans="1:3">
      <c r="A1" s="1" t="s">
        <v>407</v>
      </c>
      <c r="B1" s="2" t="s">
        <v>1</v>
      </c>
    </row>
    <row r="2" spans="1:3">
      <c r="B2" s="2" t="s">
        <v>2</v>
      </c>
      <c r="C2" s="2" t="s">
        <v>34</v>
      </c>
    </row>
    <row r="3" spans="1:3">
      <c r="A3" s="3" t="s">
        <v>408</v>
      </c>
    </row>
    <row r="4" spans="1:3">
      <c r="A4" s="4" t="s">
        <v>409</v>
      </c>
      <c r="B4" s="5" t="n">
        <v>1156250</v>
      </c>
      <c r="C4" s="5" t="n">
        <v>1713206</v>
      </c>
    </row>
    <row r="5" spans="1:3">
      <c r="A5" s="4" t="s">
        <v>410</v>
      </c>
      <c r="B5" s="5" t="n">
        <v>0</v>
      </c>
      <c r="C5" s="5" t="n">
        <v>1690887</v>
      </c>
    </row>
    <row r="6" spans="1:3">
      <c r="A6" s="4" t="s">
        <v>411</v>
      </c>
      <c r="C6" s="5" t="n">
        <v>-508750</v>
      </c>
    </row>
    <row r="7" spans="1:3">
      <c r="A7" s="4" t="s">
        <v>412</v>
      </c>
      <c r="B7" s="5" t="n">
        <v>0</v>
      </c>
      <c r="C7" s="5" t="n">
        <v>-1739093</v>
      </c>
    </row>
    <row r="8" spans="1:3">
      <c r="A8" s="4" t="s">
        <v>413</v>
      </c>
      <c r="B8" s="5" t="n">
        <v>7193750</v>
      </c>
      <c r="C8" s="5" t="n">
        <v>1156250</v>
      </c>
    </row>
    <row r="9" spans="1:3">
      <c r="A9" s="3" t="s">
        <v>414</v>
      </c>
    </row>
    <row r="10" spans="1:3">
      <c r="A10" s="4" t="s">
        <v>409</v>
      </c>
      <c r="B10" s="7" t="n">
        <v>0.001</v>
      </c>
      <c r="C10" s="7" t="n">
        <v>0.003</v>
      </c>
    </row>
    <row r="11" spans="1:3">
      <c r="A11" s="4" t="s">
        <v>410</v>
      </c>
      <c r="B11" s="11" t="n">
        <v>0.001</v>
      </c>
      <c r="C11" s="11" t="n">
        <v>0.001</v>
      </c>
    </row>
    <row r="12" spans="1:3">
      <c r="A12" s="4" t="s">
        <v>411</v>
      </c>
      <c r="C12" s="11" t="n">
        <v>0.001</v>
      </c>
    </row>
    <row r="13" spans="1:3">
      <c r="A13" s="4" t="s">
        <v>412</v>
      </c>
      <c r="B13" s="7" t="n">
        <v>0.001</v>
      </c>
      <c r="C13" s="11" t="n">
        <v>0.003</v>
      </c>
    </row>
    <row r="14" spans="1:3">
      <c r="A14" s="4" t="s">
        <v>413</v>
      </c>
      <c r="C14" s="7" t="n">
        <v>0.001</v>
      </c>
    </row>
    <row r="15" spans="1:3">
      <c r="A15" s="3" t="s">
        <v>415</v>
      </c>
    </row>
    <row r="16" spans="1:3">
      <c r="A16" s="4" t="s">
        <v>416</v>
      </c>
      <c r="B16" s="4" t="s">
        <v>417</v>
      </c>
    </row>
    <row r="17" spans="1:3">
      <c r="A17" s="4" t="s">
        <v>418</v>
      </c>
      <c r="B17" s="4" t="s">
        <v>419</v>
      </c>
      <c r="C17" s="4" t="s">
        <v>417</v>
      </c>
    </row>
    <row r="18" spans="1:3">
      <c r="A18" s="3" t="s">
        <v>420</v>
      </c>
    </row>
    <row r="19" spans="1:3">
      <c r="A19" s="4" t="s">
        <v>421</v>
      </c>
      <c r="B19" s="6" t="n">
        <v>2554156</v>
      </c>
      <c r="C19" s="6" t="n">
        <v>959229</v>
      </c>
    </row>
    <row r="20" spans="1:3">
      <c r="A20" s="4" t="s">
        <v>422</v>
      </c>
      <c r="B20" s="6" t="n">
        <v>551250</v>
      </c>
      <c r="C20" s="6" t="n">
        <v>25541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23</v>
      </c>
      <c r="B1" s="2" t="s">
        <v>1</v>
      </c>
    </row>
    <row r="2" spans="1:4">
      <c r="B2" s="2" t="s">
        <v>2</v>
      </c>
      <c r="C2" s="2" t="s">
        <v>34</v>
      </c>
      <c r="D2" s="2" t="s">
        <v>283</v>
      </c>
    </row>
    <row r="3" spans="1:4">
      <c r="A3" s="3" t="s">
        <v>193</v>
      </c>
    </row>
    <row r="4" spans="1:4">
      <c r="A4" s="4" t="s">
        <v>424</v>
      </c>
      <c r="B4" s="5" t="n">
        <v>7193750</v>
      </c>
      <c r="C4" s="5" t="n">
        <v>1156250</v>
      </c>
      <c r="D4" s="5" t="n">
        <v>1713206</v>
      </c>
    </row>
    <row r="5" spans="1:4">
      <c r="A5" s="4" t="s">
        <v>425</v>
      </c>
      <c r="B5" s="7" t="n">
        <v>0.001</v>
      </c>
    </row>
    <row r="6" spans="1:4">
      <c r="A6" s="4" t="s">
        <v>426</v>
      </c>
      <c r="B6" s="5" t="n">
        <v>2642500</v>
      </c>
    </row>
    <row r="7" spans="1:4">
      <c r="A7" s="4" t="s">
        <v>427</v>
      </c>
      <c r="B7" s="7" t="n">
        <v>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6"/>
    <col customWidth="1" max="3" min="3" width="17"/>
  </cols>
  <sheetData>
    <row r="1" spans="1:3">
      <c r="A1" s="1" t="s">
        <v>428</v>
      </c>
      <c r="B1" s="2" t="s">
        <v>1</v>
      </c>
    </row>
    <row r="2" spans="1:3">
      <c r="B2" s="2" t="s">
        <v>2</v>
      </c>
      <c r="C2" s="2" t="s">
        <v>34</v>
      </c>
    </row>
    <row r="3" spans="1:3">
      <c r="A3" s="4" t="s">
        <v>429</v>
      </c>
      <c r="B3" s="4" t="s">
        <v>430</v>
      </c>
    </row>
    <row r="4" spans="1:3">
      <c r="A4" s="4" t="s">
        <v>431</v>
      </c>
      <c r="B4" s="4" t="s">
        <v>432</v>
      </c>
      <c r="C4" s="4" t="s">
        <v>433</v>
      </c>
    </row>
    <row r="5" spans="1:3">
      <c r="A5" s="4" t="s">
        <v>434</v>
      </c>
      <c r="B5" s="4" t="s">
        <v>435</v>
      </c>
      <c r="C5" s="4" t="s">
        <v>436</v>
      </c>
    </row>
    <row r="6" spans="1:3">
      <c r="A6" s="4" t="s">
        <v>437</v>
      </c>
      <c r="B6" s="4" t="s">
        <v>318</v>
      </c>
      <c r="C6" s="4" t="s">
        <v>318</v>
      </c>
    </row>
    <row r="7" spans="1:3">
      <c r="A7" s="4" t="s">
        <v>319</v>
      </c>
    </row>
    <row r="8" spans="1:3">
      <c r="A8" s="4" t="s">
        <v>429</v>
      </c>
      <c r="C8" s="4" t="s">
        <v>438</v>
      </c>
    </row>
    <row r="9" spans="1:3">
      <c r="A9" s="4" t="s">
        <v>327</v>
      </c>
    </row>
    <row r="10" spans="1:3">
      <c r="A10" s="4" t="s">
        <v>429</v>
      </c>
      <c r="C10" s="4" t="s">
        <v>4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0</v>
      </c>
      <c r="B1" s="2" t="s">
        <v>1</v>
      </c>
    </row>
    <row r="2" spans="1:3">
      <c r="B2" s="2" t="s">
        <v>2</v>
      </c>
      <c r="C2" s="2" t="s">
        <v>34</v>
      </c>
    </row>
    <row r="3" spans="1:3">
      <c r="A3" s="3" t="s">
        <v>193</v>
      </c>
    </row>
    <row r="4" spans="1:3">
      <c r="A4" s="4" t="s">
        <v>441</v>
      </c>
      <c r="B4" s="5" t="n">
        <v>2342000</v>
      </c>
      <c r="C4" s="5" t="n">
        <v>447533</v>
      </c>
    </row>
    <row r="5" spans="1:3">
      <c r="A5" s="4" t="s">
        <v>442</v>
      </c>
      <c r="B5" s="6" t="n">
        <v>1558978</v>
      </c>
      <c r="C5" s="6" t="n">
        <v>278803</v>
      </c>
    </row>
    <row r="6" spans="1:3">
      <c r="A6" s="4" t="s">
        <v>443</v>
      </c>
      <c r="B6" s="5" t="n">
        <v>142868</v>
      </c>
      <c r="C6" s="5" t="n">
        <v>401427</v>
      </c>
    </row>
    <row r="7" spans="1:3">
      <c r="A7" s="4" t="s">
        <v>444</v>
      </c>
      <c r="B7" s="6" t="n">
        <v>224500</v>
      </c>
      <c r="C7" s="6" t="n">
        <v>304500</v>
      </c>
    </row>
    <row r="8" spans="1:3">
      <c r="A8" s="4" t="s">
        <v>445</v>
      </c>
      <c r="B8" s="5" t="n">
        <v>462500</v>
      </c>
      <c r="C8" s="5" t="n">
        <v>1739093</v>
      </c>
    </row>
    <row r="9" spans="1:3">
      <c r="A9" s="4" t="s">
        <v>446</v>
      </c>
      <c r="C9" s="5" t="n">
        <v>533000</v>
      </c>
    </row>
    <row r="10" spans="1:3">
      <c r="A10" s="4" t="s">
        <v>447</v>
      </c>
      <c r="B10" s="5" t="n">
        <v>1300000</v>
      </c>
    </row>
    <row r="11" spans="1:3">
      <c r="A11" s="4" t="s">
        <v>448</v>
      </c>
      <c r="B11" s="5" t="n">
        <v>1100000</v>
      </c>
    </row>
    <row r="12" spans="1:3">
      <c r="A12" s="4" t="s">
        <v>449</v>
      </c>
      <c r="C12" s="5" t="n">
        <v>7625700</v>
      </c>
    </row>
    <row r="13" spans="1:3">
      <c r="A13" s="4" t="s">
        <v>450</v>
      </c>
      <c r="B13" s="5" t="n">
        <v>69965</v>
      </c>
    </row>
    <row r="14" spans="1:3">
      <c r="A14" s="4" t="s">
        <v>451</v>
      </c>
      <c r="B14" s="8" t="n">
        <v>0.37</v>
      </c>
      <c r="C14" s="8" t="n">
        <v>0.65</v>
      </c>
    </row>
    <row r="15" spans="1:3">
      <c r="A15" s="4" t="s">
        <v>452</v>
      </c>
      <c r="B15" s="7" t="n">
        <v>0.001</v>
      </c>
    </row>
    <row r="16" spans="1:3">
      <c r="A16" s="4" t="s">
        <v>453</v>
      </c>
      <c r="B16" s="6" t="n">
        <v>840328</v>
      </c>
      <c r="C16" s="6" t="n">
        <v>167003</v>
      </c>
    </row>
    <row r="17" spans="1:3">
      <c r="A17" s="4" t="s">
        <v>454</v>
      </c>
      <c r="B17" s="6" t="n">
        <v>31677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55</v>
      </c>
      <c r="B1" s="2" t="s">
        <v>1</v>
      </c>
    </row>
    <row r="2" spans="1:3">
      <c r="B2" s="2" t="s">
        <v>2</v>
      </c>
      <c r="C2" s="2" t="s">
        <v>34</v>
      </c>
    </row>
    <row r="3" spans="1:3">
      <c r="A3" s="4" t="s">
        <v>456</v>
      </c>
    </row>
    <row r="4" spans="1:3">
      <c r="A4" s="4" t="s">
        <v>457</v>
      </c>
      <c r="B4" s="4" t="s">
        <v>458</v>
      </c>
      <c r="C4" s="4" t="s">
        <v>459</v>
      </c>
    </row>
    <row r="5" spans="1:3">
      <c r="A5" s="4" t="s">
        <v>460</v>
      </c>
    </row>
    <row r="6" spans="1:3">
      <c r="A6" s="4" t="s">
        <v>457</v>
      </c>
      <c r="B6" s="4" t="s">
        <v>461</v>
      </c>
      <c r="C6" s="4" t="s">
        <v>462</v>
      </c>
    </row>
    <row r="7" spans="1:3">
      <c r="A7" s="4" t="s">
        <v>463</v>
      </c>
    </row>
    <row r="8" spans="1:3">
      <c r="A8" s="4" t="s">
        <v>457</v>
      </c>
      <c r="B8" s="4" t="s">
        <v>464</v>
      </c>
      <c r="C8" s="4" t="s">
        <v>461</v>
      </c>
    </row>
    <row r="9" spans="1:3">
      <c r="A9" s="4" t="s">
        <v>465</v>
      </c>
    </row>
    <row r="10" spans="1:3">
      <c r="A10" s="4" t="s">
        <v>457</v>
      </c>
      <c r="B10" s="4" t="s">
        <v>393</v>
      </c>
      <c r="C10" s="4" t="s">
        <v>464</v>
      </c>
    </row>
    <row r="11" spans="1:3">
      <c r="A11" s="4" t="s">
        <v>466</v>
      </c>
    </row>
    <row r="12" spans="1:3">
      <c r="A12" s="4" t="s">
        <v>457</v>
      </c>
      <c r="C12" s="4" t="s">
        <v>3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67</v>
      </c>
      <c r="B1" s="2" t="s">
        <v>2</v>
      </c>
      <c r="C1" s="2" t="s">
        <v>34</v>
      </c>
    </row>
    <row r="2" spans="1:3">
      <c r="A2" s="3" t="s">
        <v>468</v>
      </c>
    </row>
    <row r="3" spans="1:3">
      <c r="A3" s="4" t="s">
        <v>469</v>
      </c>
      <c r="B3" s="6" t="n">
        <v>1045781</v>
      </c>
      <c r="C3" s="6" t="n">
        <v>696949</v>
      </c>
    </row>
    <row r="4" spans="1:3">
      <c r="A4" s="4" t="s">
        <v>470</v>
      </c>
      <c r="B4" s="5" t="n">
        <v>248996</v>
      </c>
      <c r="C4" s="5" t="n">
        <v>0</v>
      </c>
    </row>
    <row r="5" spans="1:3">
      <c r="A5" s="4" t="s">
        <v>471</v>
      </c>
      <c r="B5" s="5" t="n">
        <v>-192786</v>
      </c>
      <c r="C5" s="5" t="n">
        <v>0</v>
      </c>
    </row>
    <row r="6" spans="1:3">
      <c r="A6" s="4" t="s">
        <v>472</v>
      </c>
      <c r="B6" s="5" t="n">
        <v>-248168</v>
      </c>
      <c r="C6" s="5" t="n">
        <v>0</v>
      </c>
    </row>
    <row r="7" spans="1:3">
      <c r="A7" s="4" t="s">
        <v>387</v>
      </c>
      <c r="B7" s="5" t="n">
        <v>-6253</v>
      </c>
      <c r="C7" s="5" t="n">
        <v>0</v>
      </c>
    </row>
    <row r="8" spans="1:3">
      <c r="A8" s="4" t="s">
        <v>473</v>
      </c>
      <c r="B8" s="5" t="n">
        <v>9000</v>
      </c>
      <c r="C8" s="5" t="n">
        <v>0</v>
      </c>
    </row>
    <row r="9" spans="1:3">
      <c r="A9" s="4" t="s">
        <v>474</v>
      </c>
      <c r="B9" s="5" t="n">
        <v>-135821</v>
      </c>
      <c r="C9" s="5" t="n">
        <v>0</v>
      </c>
    </row>
    <row r="10" spans="1:3">
      <c r="A10" s="4" t="s">
        <v>475</v>
      </c>
      <c r="B10" s="5" t="n">
        <v>720749</v>
      </c>
      <c r="C10" s="5" t="n">
        <v>696949</v>
      </c>
    </row>
    <row r="11" spans="1:3">
      <c r="A11" s="4" t="s">
        <v>476</v>
      </c>
      <c r="B11" s="5" t="n">
        <v>-720749</v>
      </c>
      <c r="C11" s="5" t="n">
        <v>-696949</v>
      </c>
    </row>
    <row r="12" spans="1:3">
      <c r="A12" s="4" t="s">
        <v>477</v>
      </c>
      <c r="B12" s="6" t="n">
        <v>0</v>
      </c>
      <c r="C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8</v>
      </c>
      <c r="B1" s="2" t="s">
        <v>1</v>
      </c>
    </row>
    <row r="2" spans="1:3">
      <c r="B2" s="2" t="s">
        <v>2</v>
      </c>
      <c r="C2" s="2" t="s">
        <v>34</v>
      </c>
    </row>
    <row r="3" spans="1:3">
      <c r="A3" s="3" t="s">
        <v>199</v>
      </c>
    </row>
    <row r="4" spans="1:3">
      <c r="A4" s="4" t="s">
        <v>479</v>
      </c>
      <c r="B4" s="6" t="n">
        <v>1045781</v>
      </c>
      <c r="C4" s="6" t="n">
        <v>-529651</v>
      </c>
    </row>
    <row r="5" spans="1:3">
      <c r="A5" s="4" t="s">
        <v>480</v>
      </c>
      <c r="B5" s="5" t="n">
        <v>248996</v>
      </c>
      <c r="C5" s="5" t="n">
        <v>-77890</v>
      </c>
    </row>
    <row r="6" spans="1:3">
      <c r="A6" s="4" t="s">
        <v>481</v>
      </c>
      <c r="B6" s="5" t="n">
        <v>-192786</v>
      </c>
      <c r="C6" s="5" t="n">
        <v>173864</v>
      </c>
    </row>
    <row r="7" spans="1:3">
      <c r="A7" s="4" t="s">
        <v>472</v>
      </c>
      <c r="B7" s="5" t="n">
        <v>-248168</v>
      </c>
    </row>
    <row r="8" spans="1:3">
      <c r="A8" s="4" t="s">
        <v>387</v>
      </c>
      <c r="B8" s="5" t="n">
        <v>-6253</v>
      </c>
    </row>
    <row r="9" spans="1:3">
      <c r="A9" s="4" t="s">
        <v>473</v>
      </c>
      <c r="B9" s="5" t="n">
        <v>9000</v>
      </c>
    </row>
    <row r="10" spans="1:3">
      <c r="A10" s="4" t="s">
        <v>474</v>
      </c>
      <c r="B10" s="5" t="n">
        <v>-135821</v>
      </c>
    </row>
    <row r="11" spans="1:3">
      <c r="A11" s="4" t="s">
        <v>482</v>
      </c>
      <c r="B11" s="5" t="n">
        <v>-720749</v>
      </c>
      <c r="C11" s="5" t="n">
        <v>433677</v>
      </c>
    </row>
    <row r="12" spans="1:3">
      <c r="A12" s="4" t="s">
        <v>483</v>
      </c>
      <c r="B12" s="6" t="n">
        <v>0</v>
      </c>
      <c r="C12" s="6" t="n">
        <v>0</v>
      </c>
    </row>
    <row r="13" spans="1:3">
      <c r="A13" s="4" t="s">
        <v>484</v>
      </c>
      <c r="B13" s="4" t="s">
        <v>485</v>
      </c>
      <c r="C13" s="4" t="s">
        <v>486</v>
      </c>
    </row>
    <row r="14" spans="1:3">
      <c r="A14" s="4" t="s">
        <v>487</v>
      </c>
      <c r="B14" s="4" t="s">
        <v>488</v>
      </c>
      <c r="C14" s="4" t="s">
        <v>488</v>
      </c>
    </row>
    <row r="15" spans="1:3">
      <c r="A15" s="4" t="s">
        <v>489</v>
      </c>
      <c r="B15" s="4" t="s">
        <v>490</v>
      </c>
      <c r="C15" s="4" t="s">
        <v>491</v>
      </c>
    </row>
    <row r="16" spans="1:3">
      <c r="A16" s="4" t="s">
        <v>492</v>
      </c>
      <c r="B16" s="4" t="s">
        <v>488</v>
      </c>
    </row>
    <row r="17" spans="1:3">
      <c r="A17" s="4" t="s">
        <v>493</v>
      </c>
      <c r="B17" s="4" t="s">
        <v>494</v>
      </c>
    </row>
    <row r="18" spans="1:3">
      <c r="A18" s="4" t="s">
        <v>495</v>
      </c>
      <c r="B18" s="4" t="s">
        <v>496</v>
      </c>
    </row>
    <row r="19" spans="1:3">
      <c r="A19" s="4" t="s">
        <v>497</v>
      </c>
      <c r="B19" s="4" t="s">
        <v>498</v>
      </c>
    </row>
    <row r="20" spans="1:3">
      <c r="A20" s="4" t="s">
        <v>499</v>
      </c>
      <c r="B20" s="4" t="s">
        <v>500</v>
      </c>
      <c r="C20" s="4" t="s">
        <v>501</v>
      </c>
    </row>
    <row r="21" spans="1:3">
      <c r="A21" s="4" t="s">
        <v>502</v>
      </c>
      <c r="B21" s="4" t="s">
        <v>318</v>
      </c>
      <c r="C21" s="4" t="s">
        <v>3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03</v>
      </c>
      <c r="B1" s="2" t="s">
        <v>1</v>
      </c>
    </row>
    <row r="2" spans="1:3">
      <c r="B2" s="2" t="s">
        <v>2</v>
      </c>
      <c r="C2" s="2" t="s">
        <v>34</v>
      </c>
    </row>
    <row r="3" spans="1:3">
      <c r="A3" s="3" t="s">
        <v>199</v>
      </c>
    </row>
    <row r="4" spans="1:3">
      <c r="A4" s="4" t="s">
        <v>476</v>
      </c>
      <c r="B4" s="6" t="n">
        <v>720749</v>
      </c>
      <c r="C4" s="6" t="n">
        <v>696949</v>
      </c>
    </row>
    <row r="5" spans="1:3">
      <c r="A5" s="4" t="s">
        <v>504</v>
      </c>
      <c r="B5" s="6" t="n">
        <v>-2500000</v>
      </c>
    </row>
    <row r="6" spans="1:3">
      <c r="A6" s="4" t="s">
        <v>505</v>
      </c>
      <c r="B6"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07</v>
      </c>
      <c r="B1" s="2" t="s">
        <v>1</v>
      </c>
    </row>
    <row r="2" spans="1:2">
      <c r="B2" s="2" t="s">
        <v>298</v>
      </c>
    </row>
    <row r="3" spans="1:2">
      <c r="A3" s="3" t="s">
        <v>202</v>
      </c>
    </row>
    <row r="4" spans="1:2">
      <c r="A4" s="4" t="s">
        <v>508</v>
      </c>
      <c r="B4" s="6" t="n">
        <v>26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7"/>
    <col customWidth="1" max="2" min="2" width="18"/>
    <col customWidth="1" max="3" min="3" width="13"/>
    <col customWidth="1" max="4" min="4" width="27"/>
    <col customWidth="1" max="5" min="5" width="20"/>
    <col customWidth="1" max="6" min="6" width="12"/>
  </cols>
  <sheetData>
    <row r="1" spans="1:6">
      <c r="A1" s="1" t="s">
        <v>90</v>
      </c>
      <c r="B1" s="2" t="s">
        <v>91</v>
      </c>
      <c r="C1" s="2" t="s">
        <v>92</v>
      </c>
      <c r="D1" s="2" t="s">
        <v>93</v>
      </c>
      <c r="E1" s="2" t="s">
        <v>94</v>
      </c>
      <c r="F1" s="2" t="s">
        <v>95</v>
      </c>
    </row>
    <row r="2" spans="1:6">
      <c r="A2" s="4" t="s">
        <v>96</v>
      </c>
      <c r="B2" s="4" t="s">
        <v>97</v>
      </c>
      <c r="C2" s="5" t="n">
        <v>22865623</v>
      </c>
    </row>
    <row r="3" spans="1:6">
      <c r="A3" s="4" t="s">
        <v>98</v>
      </c>
      <c r="B3" s="4" t="s">
        <v>97</v>
      </c>
      <c r="C3" s="6" t="n">
        <v>22865</v>
      </c>
      <c r="D3" s="6" t="n">
        <v>837017</v>
      </c>
      <c r="E3" s="6" t="n">
        <v>-787978</v>
      </c>
      <c r="F3" s="6" t="n">
        <v>71904</v>
      </c>
    </row>
    <row r="4" spans="1:6">
      <c r="A4" s="4" t="s">
        <v>99</v>
      </c>
      <c r="C4" s="5" t="n">
        <v>447533</v>
      </c>
      <c r="F4" s="5" t="n">
        <v>447533</v>
      </c>
    </row>
    <row r="5" spans="1:6">
      <c r="A5" s="4" t="s">
        <v>100</v>
      </c>
      <c r="C5" s="6" t="n">
        <v>447</v>
      </c>
      <c r="D5" s="5" t="n">
        <v>278356</v>
      </c>
      <c r="F5" s="6" t="n">
        <v>278803</v>
      </c>
    </row>
    <row r="6" spans="1:6">
      <c r="A6" s="4" t="s">
        <v>101</v>
      </c>
      <c r="C6" s="5" t="n">
        <v>401427</v>
      </c>
      <c r="F6" s="5" t="n">
        <v>401427</v>
      </c>
    </row>
    <row r="7" spans="1:6">
      <c r="A7" s="4" t="s">
        <v>102</v>
      </c>
      <c r="C7" s="6" t="n">
        <v>402</v>
      </c>
      <c r="D7" s="6" t="n">
        <v>304098</v>
      </c>
      <c r="F7" s="6" t="n">
        <v>304500</v>
      </c>
    </row>
    <row r="8" spans="1:6">
      <c r="A8" s="4" t="s">
        <v>103</v>
      </c>
      <c r="C8" s="5" t="n">
        <v>1739093</v>
      </c>
      <c r="F8" s="5" t="n">
        <v>1739093</v>
      </c>
    </row>
    <row r="9" spans="1:6">
      <c r="A9" s="4" t="s">
        <v>104</v>
      </c>
      <c r="C9" s="5" t="n">
        <v>1739</v>
      </c>
      <c r="D9" s="5" t="n">
        <v>-1739</v>
      </c>
      <c r="F9" s="4" t="s">
        <v>97</v>
      </c>
    </row>
    <row r="10" spans="1:6">
      <c r="A10" s="4" t="s">
        <v>105</v>
      </c>
      <c r="C10" s="5" t="n">
        <v>533000</v>
      </c>
      <c r="F10" s="5" t="n">
        <v>533000</v>
      </c>
    </row>
    <row r="11" spans="1:6">
      <c r="A11" s="4" t="s">
        <v>106</v>
      </c>
      <c r="C11" s="6" t="n">
        <v>533</v>
      </c>
      <c r="D11" s="6" t="n">
        <v>399467</v>
      </c>
      <c r="F11" s="6" t="n">
        <v>400000</v>
      </c>
    </row>
    <row r="12" spans="1:6">
      <c r="A12" s="4" t="s">
        <v>107</v>
      </c>
      <c r="C12" s="5" t="n">
        <v>7625700</v>
      </c>
      <c r="F12" s="5" t="n">
        <v>7625700</v>
      </c>
    </row>
    <row r="13" spans="1:6">
      <c r="A13" s="4" t="s">
        <v>108</v>
      </c>
      <c r="C13" s="6" t="n">
        <v>7626</v>
      </c>
      <c r="D13" s="5" t="n">
        <v>-27666</v>
      </c>
      <c r="F13" s="6" t="n">
        <v>-20040</v>
      </c>
    </row>
    <row r="14" spans="1:6">
      <c r="A14" s="4" t="s">
        <v>109</v>
      </c>
      <c r="D14" s="5" t="n">
        <v>167003</v>
      </c>
      <c r="F14" s="5" t="n">
        <v>167003</v>
      </c>
    </row>
    <row r="15" spans="1:6">
      <c r="A15" s="4" t="s">
        <v>110</v>
      </c>
      <c r="E15" s="5" t="n">
        <v>-1557796</v>
      </c>
      <c r="F15" s="5" t="n">
        <v>-1557796</v>
      </c>
    </row>
    <row r="16" spans="1:6">
      <c r="A16" s="4" t="s">
        <v>111</v>
      </c>
      <c r="C16" s="5" t="n">
        <v>33612376</v>
      </c>
    </row>
    <row r="17" spans="1:6">
      <c r="A17" s="4" t="s">
        <v>112</v>
      </c>
      <c r="B17" s="4" t="s">
        <v>97</v>
      </c>
      <c r="C17" s="6" t="n">
        <v>33612</v>
      </c>
      <c r="D17" s="5" t="n">
        <v>1956536</v>
      </c>
      <c r="E17" s="5" t="n">
        <v>-2345774</v>
      </c>
      <c r="F17" s="6" t="n">
        <v>-355626</v>
      </c>
    </row>
    <row r="18" spans="1:6">
      <c r="A18" s="4" t="s">
        <v>99</v>
      </c>
      <c r="C18" s="5" t="n">
        <v>2342000</v>
      </c>
      <c r="F18" s="5" t="n">
        <v>2342000</v>
      </c>
    </row>
    <row r="19" spans="1:6">
      <c r="A19" s="4" t="s">
        <v>100</v>
      </c>
      <c r="C19" s="6" t="n">
        <v>2342</v>
      </c>
      <c r="D19" s="5" t="n">
        <v>1556636</v>
      </c>
      <c r="F19" s="6" t="n">
        <v>1558978</v>
      </c>
    </row>
    <row r="20" spans="1:6">
      <c r="A20" s="4" t="s">
        <v>101</v>
      </c>
      <c r="C20" s="5" t="n">
        <v>142868</v>
      </c>
      <c r="F20" s="5" t="n">
        <v>142868</v>
      </c>
    </row>
    <row r="21" spans="1:6">
      <c r="A21" s="4" t="s">
        <v>102</v>
      </c>
      <c r="C21" s="6" t="n">
        <v>143</v>
      </c>
      <c r="D21" s="6" t="n">
        <v>224357</v>
      </c>
      <c r="F21" s="6" t="n">
        <v>224500</v>
      </c>
    </row>
    <row r="22" spans="1:6">
      <c r="A22" s="4" t="s">
        <v>103</v>
      </c>
      <c r="C22" s="5" t="n">
        <v>462500</v>
      </c>
      <c r="F22" s="5" t="n">
        <v>462500</v>
      </c>
    </row>
    <row r="23" spans="1:6">
      <c r="A23" s="4" t="s">
        <v>104</v>
      </c>
      <c r="C23" s="5" t="n">
        <v>463</v>
      </c>
      <c r="D23" s="5" t="n">
        <v>77238</v>
      </c>
      <c r="F23" s="5" t="n">
        <v>77701</v>
      </c>
    </row>
    <row r="24" spans="1:6">
      <c r="A24" s="4" t="s">
        <v>109</v>
      </c>
      <c r="D24" s="6" t="n">
        <v>840327</v>
      </c>
      <c r="F24" s="6" t="n">
        <v>840327</v>
      </c>
    </row>
    <row r="25" spans="1:6">
      <c r="A25" s="4" t="s">
        <v>113</v>
      </c>
      <c r="C25" s="5" t="n">
        <v>1300000</v>
      </c>
      <c r="F25" s="5" t="n">
        <v>1300000</v>
      </c>
    </row>
    <row r="26" spans="1:6">
      <c r="A26" s="4" t="s">
        <v>114</v>
      </c>
      <c r="C26" s="6" t="n">
        <v>1300</v>
      </c>
      <c r="D26" s="5" t="n">
        <v>869700</v>
      </c>
      <c r="F26" s="6" t="n">
        <v>871000</v>
      </c>
    </row>
    <row r="27" spans="1:6">
      <c r="A27" s="4" t="s">
        <v>115</v>
      </c>
      <c r="D27" s="5" t="n">
        <v>62730</v>
      </c>
      <c r="F27" s="5" t="n">
        <v>62730</v>
      </c>
    </row>
    <row r="28" spans="1:6">
      <c r="A28" s="4" t="s">
        <v>58</v>
      </c>
      <c r="C28" s="4" t="s">
        <v>97</v>
      </c>
      <c r="F28" s="6" t="n">
        <v>85</v>
      </c>
    </row>
    <row r="29" spans="1:6">
      <c r="A29" s="4" t="s">
        <v>116</v>
      </c>
      <c r="C29" s="5" t="n">
        <v>1100000</v>
      </c>
      <c r="F29" s="5" t="n">
        <v>1100000</v>
      </c>
    </row>
    <row r="30" spans="1:6">
      <c r="A30" s="4" t="s">
        <v>117</v>
      </c>
      <c r="C30" s="6" t="n">
        <v>1100</v>
      </c>
      <c r="D30" s="5" t="n">
        <v>115262</v>
      </c>
      <c r="F30" s="6" t="n">
        <v>116363</v>
      </c>
    </row>
    <row r="31" spans="1:6">
      <c r="A31" s="4" t="s">
        <v>118</v>
      </c>
      <c r="C31" s="5" t="n">
        <v>69965</v>
      </c>
      <c r="F31" s="5" t="n">
        <v>69965</v>
      </c>
    </row>
    <row r="32" spans="1:6">
      <c r="A32" s="4" t="s">
        <v>119</v>
      </c>
      <c r="C32" s="6" t="n">
        <v>70</v>
      </c>
      <c r="D32" s="5" t="n">
        <v>7484</v>
      </c>
      <c r="F32" s="6" t="n">
        <v>7554</v>
      </c>
    </row>
    <row r="33" spans="1:6">
      <c r="A33" s="4" t="s">
        <v>120</v>
      </c>
      <c r="D33" s="4" t="s">
        <v>97</v>
      </c>
      <c r="F33" s="4" t="s">
        <v>97</v>
      </c>
    </row>
    <row r="34" spans="1:6">
      <c r="A34" s="4" t="s">
        <v>110</v>
      </c>
      <c r="E34" s="5" t="n">
        <v>-4979910</v>
      </c>
      <c r="F34" s="5" t="n">
        <v>-4979910</v>
      </c>
    </row>
    <row r="35" spans="1:6">
      <c r="A35" s="4" t="s">
        <v>121</v>
      </c>
      <c r="B35" s="4" t="s">
        <v>97</v>
      </c>
      <c r="C35" s="5" t="n">
        <v>39029709</v>
      </c>
    </row>
    <row r="36" spans="1:6">
      <c r="A36" s="4" t="s">
        <v>122</v>
      </c>
      <c r="B36" s="4" t="s">
        <v>97</v>
      </c>
      <c r="C36" s="6" t="n">
        <v>39030</v>
      </c>
      <c r="D36" s="6" t="n">
        <v>5710270</v>
      </c>
      <c r="E36" s="6" t="n">
        <v>-7325684</v>
      </c>
      <c r="F36" s="6" t="n">
        <v>-15762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4"/>
    <col customWidth="1" max="7" min="7" width="14"/>
    <col customWidth="1" max="8" min="8" width="15"/>
    <col customWidth="1" max="9" min="9" width="16"/>
  </cols>
  <sheetData>
    <row r="1" spans="1:9">
      <c r="A1" s="1" t="s">
        <v>509</v>
      </c>
      <c r="B1" s="2" t="s">
        <v>510</v>
      </c>
      <c r="C1" s="2" t="s">
        <v>511</v>
      </c>
      <c r="D1" s="2" t="s">
        <v>512</v>
      </c>
      <c r="E1" s="2" t="s">
        <v>513</v>
      </c>
      <c r="F1" s="2" t="s">
        <v>514</v>
      </c>
      <c r="G1" s="2" t="s">
        <v>515</v>
      </c>
      <c r="H1" s="2" t="s">
        <v>516</v>
      </c>
      <c r="I1" s="2" t="s">
        <v>2</v>
      </c>
    </row>
    <row r="2" spans="1:9">
      <c r="A2" s="4" t="s">
        <v>517</v>
      </c>
      <c r="I2" s="5" t="n">
        <v>1100000</v>
      </c>
    </row>
    <row r="3" spans="1:9">
      <c r="A3" s="4" t="s">
        <v>518</v>
      </c>
      <c r="I3" s="6" t="n">
        <v>116363</v>
      </c>
    </row>
    <row r="4" spans="1:9">
      <c r="A4" s="4" t="s">
        <v>381</v>
      </c>
    </row>
    <row r="5" spans="1:9">
      <c r="A5" s="4" t="s">
        <v>383</v>
      </c>
      <c r="I5" s="4" t="s">
        <v>384</v>
      </c>
    </row>
    <row r="6" spans="1:9">
      <c r="A6" s="4" t="s">
        <v>396</v>
      </c>
    </row>
    <row r="7" spans="1:9">
      <c r="A7" s="4" t="s">
        <v>383</v>
      </c>
      <c r="I7" s="4" t="s">
        <v>397</v>
      </c>
    </row>
    <row r="8" spans="1:9">
      <c r="A8" s="4" t="s">
        <v>519</v>
      </c>
    </row>
    <row r="9" spans="1:9">
      <c r="A9" s="4" t="s">
        <v>520</v>
      </c>
      <c r="B9" s="6" t="n">
        <v>3000</v>
      </c>
    </row>
    <row r="10" spans="1:9">
      <c r="A10" s="4" t="s">
        <v>521</v>
      </c>
      <c r="B10" s="4" t="s">
        <v>522</v>
      </c>
    </row>
    <row r="11" spans="1:9">
      <c r="A11" s="4" t="s">
        <v>523</v>
      </c>
    </row>
    <row r="12" spans="1:9">
      <c r="A12" s="4" t="s">
        <v>383</v>
      </c>
      <c r="H12" s="4" t="s">
        <v>384</v>
      </c>
    </row>
    <row r="13" spans="1:9">
      <c r="A13" s="4" t="s">
        <v>517</v>
      </c>
      <c r="F13" s="5" t="n">
        <v>500000</v>
      </c>
      <c r="G13" s="5" t="n">
        <v>500000</v>
      </c>
      <c r="H13" s="5" t="n">
        <v>500000</v>
      </c>
    </row>
    <row r="14" spans="1:9">
      <c r="A14" s="4" t="s">
        <v>524</v>
      </c>
      <c r="F14" s="12" t="n">
        <v>0.04065</v>
      </c>
      <c r="G14" s="12" t="n">
        <v>0.06375</v>
      </c>
      <c r="H14" s="12" t="n">
        <v>0.06375</v>
      </c>
    </row>
    <row r="15" spans="1:9">
      <c r="A15" s="4" t="s">
        <v>518</v>
      </c>
      <c r="F15" s="6" t="n">
        <v>20325</v>
      </c>
      <c r="G15" s="6" t="n">
        <v>31875</v>
      </c>
      <c r="H15" s="6" t="n">
        <v>31875</v>
      </c>
    </row>
    <row r="16" spans="1:9">
      <c r="A16" s="4" t="s">
        <v>525</v>
      </c>
    </row>
    <row r="17" spans="1:9">
      <c r="A17" s="4" t="s">
        <v>517</v>
      </c>
      <c r="C17" s="5" t="n">
        <v>428571</v>
      </c>
    </row>
    <row r="18" spans="1:9">
      <c r="A18" s="4" t="s">
        <v>524</v>
      </c>
      <c r="C18" s="7" t="n">
        <v>0.035</v>
      </c>
      <c r="G18" s="7" t="n">
        <v>0.036</v>
      </c>
    </row>
    <row r="19" spans="1:9">
      <c r="A19" s="4" t="s">
        <v>518</v>
      </c>
      <c r="C19" s="6" t="n">
        <v>50000</v>
      </c>
    </row>
    <row r="20" spans="1:9">
      <c r="A20" s="4" t="s">
        <v>526</v>
      </c>
      <c r="G20" s="5" t="n">
        <v>388889</v>
      </c>
    </row>
    <row r="21" spans="1:9">
      <c r="A21" s="4" t="s">
        <v>527</v>
      </c>
      <c r="G21" s="6" t="n">
        <v>50000</v>
      </c>
    </row>
    <row r="22" spans="1:9">
      <c r="A22" s="4" t="s">
        <v>528</v>
      </c>
    </row>
    <row r="23" spans="1:9">
      <c r="A23" s="4" t="s">
        <v>383</v>
      </c>
      <c r="D23" s="4" t="s">
        <v>529</v>
      </c>
      <c r="E23" s="4" t="s">
        <v>530</v>
      </c>
    </row>
    <row r="24" spans="1:9">
      <c r="A24" s="4" t="s">
        <v>531</v>
      </c>
      <c r="D24" s="6" t="n">
        <v>103000</v>
      </c>
      <c r="E24" s="6" t="n">
        <v>103000</v>
      </c>
    </row>
    <row r="25" spans="1:9">
      <c r="A25" s="4" t="s">
        <v>532</v>
      </c>
    </row>
    <row r="26" spans="1:9">
      <c r="A26" s="4" t="s">
        <v>383</v>
      </c>
      <c r="D26" s="4" t="s">
        <v>533</v>
      </c>
    </row>
    <row r="27" spans="1:9">
      <c r="A27" s="4" t="s">
        <v>531</v>
      </c>
      <c r="D27" s="6" t="n">
        <v>12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4</v>
      </c>
    </row>
    <row r="3" spans="1:3">
      <c r="A3" s="3" t="s">
        <v>124</v>
      </c>
    </row>
    <row r="4" spans="1:3">
      <c r="A4" s="4" t="s">
        <v>125</v>
      </c>
      <c r="B4" s="6" t="n">
        <v>-4979910</v>
      </c>
      <c r="C4" s="6" t="n">
        <v>-1557796</v>
      </c>
    </row>
    <row r="5" spans="1:3">
      <c r="A5" s="3" t="s">
        <v>126</v>
      </c>
    </row>
    <row r="6" spans="1:3">
      <c r="A6" s="4" t="s">
        <v>127</v>
      </c>
      <c r="B6" s="5" t="n">
        <v>835</v>
      </c>
      <c r="C6" s="5" t="n">
        <v>27519</v>
      </c>
    </row>
    <row r="7" spans="1:3">
      <c r="A7" s="4" t="s">
        <v>128</v>
      </c>
      <c r="B7" s="5" t="n">
        <v>101742</v>
      </c>
      <c r="C7" s="5" t="n">
        <v>99635</v>
      </c>
    </row>
    <row r="8" spans="1:3">
      <c r="A8" s="4" t="s">
        <v>129</v>
      </c>
      <c r="B8" s="5" t="n">
        <v>1181750</v>
      </c>
      <c r="C8" s="5" t="n">
        <v>0</v>
      </c>
    </row>
    <row r="9" spans="1:3">
      <c r="A9" s="4" t="s">
        <v>130</v>
      </c>
      <c r="B9" s="5" t="n">
        <v>-646768</v>
      </c>
      <c r="C9" s="5" t="n">
        <v>0</v>
      </c>
    </row>
    <row r="10" spans="1:3">
      <c r="A10" s="4" t="s">
        <v>131</v>
      </c>
      <c r="B10" s="5" t="n">
        <v>918028</v>
      </c>
      <c r="C10" s="5" t="n">
        <v>167003</v>
      </c>
    </row>
    <row r="11" spans="1:3">
      <c r="A11" s="4" t="s">
        <v>82</v>
      </c>
      <c r="B11" s="5" t="n">
        <v>-42855</v>
      </c>
      <c r="C11" s="5" t="n">
        <v>0</v>
      </c>
    </row>
    <row r="12" spans="1:3">
      <c r="A12" s="4" t="s">
        <v>132</v>
      </c>
      <c r="B12" s="5" t="n">
        <v>330000</v>
      </c>
      <c r="C12" s="5" t="n">
        <v>0</v>
      </c>
    </row>
    <row r="13" spans="1:3">
      <c r="A13" s="4" t="s">
        <v>133</v>
      </c>
      <c r="B13" s="5" t="n">
        <v>1558978</v>
      </c>
      <c r="C13" s="5" t="n">
        <v>278803</v>
      </c>
    </row>
    <row r="14" spans="1:3">
      <c r="A14" s="3" t="s">
        <v>134</v>
      </c>
    </row>
    <row r="15" spans="1:3">
      <c r="A15" s="4" t="s">
        <v>37</v>
      </c>
      <c r="B15" s="5" t="n">
        <v>-20636</v>
      </c>
      <c r="C15" s="5" t="n">
        <v>38774</v>
      </c>
    </row>
    <row r="16" spans="1:3">
      <c r="A16" s="4" t="s">
        <v>39</v>
      </c>
      <c r="B16" s="5" t="n">
        <v>-105087</v>
      </c>
      <c r="C16" s="5" t="n">
        <v>3447</v>
      </c>
    </row>
    <row r="17" spans="1:3">
      <c r="A17" s="4" t="s">
        <v>38</v>
      </c>
      <c r="B17" s="5" t="n">
        <v>20018</v>
      </c>
      <c r="C17" s="5" t="n">
        <v>-31908</v>
      </c>
    </row>
    <row r="18" spans="1:3">
      <c r="A18" s="4" t="s">
        <v>40</v>
      </c>
      <c r="B18" s="5" t="n">
        <v>-93680</v>
      </c>
      <c r="C18" s="5" t="n">
        <v>-6069</v>
      </c>
    </row>
    <row r="19" spans="1:3">
      <c r="A19" s="4" t="s">
        <v>47</v>
      </c>
      <c r="B19" s="5" t="n">
        <v>94196</v>
      </c>
      <c r="C19" s="5" t="n">
        <v>-12374</v>
      </c>
    </row>
    <row r="20" spans="1:3">
      <c r="A20" s="4" t="s">
        <v>135</v>
      </c>
      <c r="B20" s="5" t="n">
        <v>146250</v>
      </c>
      <c r="C20" s="5" t="n">
        <v>0</v>
      </c>
    </row>
    <row r="21" spans="1:3">
      <c r="A21" s="4" t="s">
        <v>48</v>
      </c>
      <c r="B21" s="5" t="n">
        <v>-4729</v>
      </c>
      <c r="C21" s="5" t="n">
        <v>193891</v>
      </c>
    </row>
    <row r="22" spans="1:3">
      <c r="A22" s="4" t="s">
        <v>49</v>
      </c>
      <c r="B22" s="5" t="n">
        <v>425705</v>
      </c>
      <c r="C22" s="5" t="n">
        <v>-6532</v>
      </c>
    </row>
    <row r="23" spans="1:3">
      <c r="A23" s="4" t="s">
        <v>136</v>
      </c>
      <c r="B23" s="5" t="n">
        <v>0</v>
      </c>
      <c r="C23" s="5" t="n">
        <v>-15697</v>
      </c>
    </row>
    <row r="24" spans="1:3">
      <c r="A24" s="4" t="s">
        <v>137</v>
      </c>
      <c r="B24" s="5" t="n">
        <v>-1108611</v>
      </c>
      <c r="C24" s="5" t="n">
        <v>-821304</v>
      </c>
    </row>
    <row r="25" spans="1:3">
      <c r="A25" s="3" t="s">
        <v>138</v>
      </c>
    </row>
    <row r="26" spans="1:3">
      <c r="A26" s="4" t="s">
        <v>139</v>
      </c>
      <c r="B26" s="5" t="n">
        <v>-5705</v>
      </c>
      <c r="C26" s="5" t="n">
        <v>-1575</v>
      </c>
    </row>
    <row r="27" spans="1:3">
      <c r="A27" s="4" t="s">
        <v>140</v>
      </c>
      <c r="B27" s="5" t="n">
        <v>0</v>
      </c>
      <c r="C27" s="5" t="n">
        <v>99900</v>
      </c>
    </row>
    <row r="28" spans="1:3">
      <c r="A28" s="4" t="s">
        <v>141</v>
      </c>
      <c r="B28" s="5" t="n">
        <v>-5705</v>
      </c>
      <c r="C28" s="5" t="n">
        <v>98325</v>
      </c>
    </row>
    <row r="29" spans="1:3">
      <c r="A29" s="3" t="s">
        <v>142</v>
      </c>
    </row>
    <row r="30" spans="1:3">
      <c r="A30" s="4" t="s">
        <v>143</v>
      </c>
      <c r="B30" s="5" t="n">
        <v>19500</v>
      </c>
      <c r="C30" s="5" t="n">
        <v>0</v>
      </c>
    </row>
    <row r="31" spans="1:3">
      <c r="A31" s="4" t="s">
        <v>144</v>
      </c>
      <c r="B31" s="5" t="n">
        <v>62815</v>
      </c>
      <c r="C31" s="5" t="n">
        <v>0</v>
      </c>
    </row>
    <row r="32" spans="1:3">
      <c r="A32" s="4" t="s">
        <v>145</v>
      </c>
      <c r="B32" s="5" t="n">
        <v>-73068</v>
      </c>
      <c r="C32" s="5" t="n">
        <v>0</v>
      </c>
    </row>
    <row r="33" spans="1:3">
      <c r="A33" s="4" t="s">
        <v>146</v>
      </c>
      <c r="B33" s="5" t="n">
        <v>-52645</v>
      </c>
      <c r="C33" s="5" t="n">
        <v>0</v>
      </c>
    </row>
    <row r="34" spans="1:3">
      <c r="A34" s="4" t="s">
        <v>147</v>
      </c>
      <c r="B34" s="5" t="n">
        <v>-78000</v>
      </c>
      <c r="C34" s="5" t="n">
        <v>-11932</v>
      </c>
    </row>
    <row r="35" spans="1:3">
      <c r="A35" s="4" t="s">
        <v>148</v>
      </c>
      <c r="B35" s="5" t="n">
        <v>1009250</v>
      </c>
      <c r="C35" s="5" t="n">
        <v>400000</v>
      </c>
    </row>
    <row r="36" spans="1:3">
      <c r="A36" s="4" t="s">
        <v>149</v>
      </c>
      <c r="B36" s="5" t="n">
        <v>224500</v>
      </c>
      <c r="C36" s="5" t="n">
        <v>304500</v>
      </c>
    </row>
    <row r="37" spans="1:3">
      <c r="A37" s="4" t="s">
        <v>150</v>
      </c>
      <c r="B37" s="5" t="n">
        <v>55000</v>
      </c>
      <c r="C37" s="5" t="n">
        <v>30000</v>
      </c>
    </row>
    <row r="38" spans="1:3">
      <c r="A38" s="4" t="s">
        <v>151</v>
      </c>
      <c r="B38" s="5" t="n">
        <v>1167352</v>
      </c>
      <c r="C38" s="5" t="n">
        <v>722568</v>
      </c>
    </row>
    <row r="39" spans="1:3">
      <c r="A39" s="4" t="s">
        <v>152</v>
      </c>
      <c r="B39" s="5" t="n">
        <v>53036</v>
      </c>
      <c r="C39" s="5" t="n">
        <v>-411</v>
      </c>
    </row>
    <row r="40" spans="1:3">
      <c r="A40" s="4" t="s">
        <v>153</v>
      </c>
      <c r="B40" s="5" t="n">
        <v>14386</v>
      </c>
      <c r="C40" s="5" t="n">
        <v>14797</v>
      </c>
    </row>
    <row r="41" spans="1:3">
      <c r="A41" s="4" t="s">
        <v>154</v>
      </c>
      <c r="B41" s="5" t="n">
        <v>67422</v>
      </c>
      <c r="C41" s="5" t="n">
        <v>14386</v>
      </c>
    </row>
    <row r="42" spans="1:3">
      <c r="A42" s="3" t="s">
        <v>155</v>
      </c>
    </row>
    <row r="43" spans="1:3">
      <c r="A43" s="4" t="s">
        <v>156</v>
      </c>
      <c r="B43" s="5" t="n">
        <v>265617</v>
      </c>
      <c r="C43" s="5" t="n">
        <v>0</v>
      </c>
    </row>
    <row r="44" spans="1:3">
      <c r="A44" s="4" t="s">
        <v>157</v>
      </c>
      <c r="B44" s="5" t="n">
        <v>0</v>
      </c>
      <c r="C44" s="5" t="n">
        <v>0</v>
      </c>
    </row>
    <row r="45" spans="1:3">
      <c r="A45" s="3" t="s">
        <v>158</v>
      </c>
    </row>
    <row r="46" spans="1:3">
      <c r="A46" s="4" t="s">
        <v>159</v>
      </c>
      <c r="B46" s="5" t="n">
        <v>116362</v>
      </c>
      <c r="C46" s="5" t="n">
        <v>400000</v>
      </c>
    </row>
    <row r="47" spans="1:3">
      <c r="A47" s="4" t="s">
        <v>160</v>
      </c>
      <c r="B47" s="5" t="n">
        <v>871000</v>
      </c>
      <c r="C47" s="5" t="n">
        <v>300000</v>
      </c>
    </row>
    <row r="48" spans="1:3">
      <c r="A48" s="4" t="s">
        <v>161</v>
      </c>
      <c r="B48" s="5" t="n">
        <v>168750</v>
      </c>
      <c r="C48" s="5" t="n">
        <v>696346</v>
      </c>
    </row>
    <row r="49" spans="1:3">
      <c r="A49" s="4" t="s">
        <v>162</v>
      </c>
      <c r="B49" s="5" t="n">
        <v>50000</v>
      </c>
      <c r="C49" s="5" t="n">
        <v>0</v>
      </c>
    </row>
    <row r="50" spans="1:3">
      <c r="A50" s="4" t="s">
        <v>163</v>
      </c>
      <c r="B50" s="5" t="n">
        <v>1405766</v>
      </c>
      <c r="C50" s="5" t="n">
        <v>0</v>
      </c>
    </row>
    <row r="51" spans="1:3">
      <c r="A51" s="4" t="s">
        <v>164</v>
      </c>
      <c r="B51" s="5" t="n">
        <v>95250</v>
      </c>
      <c r="C51" s="5" t="n">
        <v>0</v>
      </c>
    </row>
    <row r="52" spans="1:3">
      <c r="A52" s="4" t="s">
        <v>165</v>
      </c>
      <c r="B52" s="6" t="n">
        <v>85</v>
      </c>
      <c r="C5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5:29:26Z</dcterms:created>
  <dcterms:modified xmlns:dcterms="http://purl.org/dc/terms/" xmlns:xsi="http://www.w3.org/2001/XMLSchema-instance" xsi:type="dcterms:W3CDTF">2018-04-16T15:29:26Z</dcterms:modified>
</cp:coreProperties>
</file>